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peratio" sheetId="7" state="visible" r:id="rId7"/>
    <sheet xmlns:r="http://schemas.openxmlformats.org/officeDocument/2006/relationships" name="Recent Accounting Pronouncement" sheetId="8" state="visible" r:id="rId8"/>
    <sheet xmlns:r="http://schemas.openxmlformats.org/officeDocument/2006/relationships" name="Intangible Assets, Net" sheetId="9" state="visible" r:id="rId9"/>
    <sheet xmlns:r="http://schemas.openxmlformats.org/officeDocument/2006/relationships" name="Income Taxes" sheetId="10" state="visible" r:id="rId10"/>
    <sheet xmlns:r="http://schemas.openxmlformats.org/officeDocument/2006/relationships" name="Basic and Diluted Net Loss per " sheetId="11" state="visible" r:id="rId11"/>
    <sheet xmlns:r="http://schemas.openxmlformats.org/officeDocument/2006/relationships" name="Commitments, Contingency and Re" sheetId="12" state="visible" r:id="rId12"/>
    <sheet xmlns:r="http://schemas.openxmlformats.org/officeDocument/2006/relationships" name="Financing Arrangements" sheetId="13" state="visible" r:id="rId13"/>
    <sheet xmlns:r="http://schemas.openxmlformats.org/officeDocument/2006/relationships" name="Stockholders' Equity" sheetId="14" state="visible" r:id="rId14"/>
    <sheet xmlns:r="http://schemas.openxmlformats.org/officeDocument/2006/relationships" name="Employee Benefit Plan" sheetId="15" state="visible" r:id="rId15"/>
    <sheet xmlns:r="http://schemas.openxmlformats.org/officeDocument/2006/relationships" name="Segment Information" sheetId="16" state="visible" r:id="rId16"/>
    <sheet xmlns:r="http://schemas.openxmlformats.org/officeDocument/2006/relationships" name="Barter Arrangements" sheetId="17" state="visible" r:id="rId17"/>
    <sheet xmlns:r="http://schemas.openxmlformats.org/officeDocument/2006/relationships" name="Revenue Recognition" sheetId="18" state="visible" r:id="rId18"/>
    <sheet xmlns:r="http://schemas.openxmlformats.org/officeDocument/2006/relationships" name="Subsequent Events" sheetId="19" state="visible" r:id="rId19"/>
    <sheet xmlns:r="http://schemas.openxmlformats.org/officeDocument/2006/relationships" name="Intangible Assets, Net (Tables)" sheetId="20" state="visible" r:id="rId20"/>
    <sheet xmlns:r="http://schemas.openxmlformats.org/officeDocument/2006/relationships" name="Basic and Diluted Net Loss pe_2" sheetId="21" state="visible" r:id="rId21"/>
    <sheet xmlns:r="http://schemas.openxmlformats.org/officeDocument/2006/relationships" name="Commitments, Contingency and _2"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Revenue Recognition (Tables)" sheetId="25" state="visible" r:id="rId25"/>
    <sheet xmlns:r="http://schemas.openxmlformats.org/officeDocument/2006/relationships" name="Basis of Presentation, Operat_2" sheetId="26" state="visible" r:id="rId26"/>
    <sheet xmlns:r="http://schemas.openxmlformats.org/officeDocument/2006/relationships" name="Intangible Assets, Net (Details" sheetId="27" state="visible" r:id="rId27"/>
    <sheet xmlns:r="http://schemas.openxmlformats.org/officeDocument/2006/relationships" name="Intangible Assets, Net (Detai_2" sheetId="28" state="visible" r:id="rId28"/>
    <sheet xmlns:r="http://schemas.openxmlformats.org/officeDocument/2006/relationships" name="Intangible Assets, Net (Detai_3" sheetId="29" state="visible" r:id="rId29"/>
    <sheet xmlns:r="http://schemas.openxmlformats.org/officeDocument/2006/relationships" name="Basic and Diluted Net Loss pe_3" sheetId="30" state="visible" r:id="rId30"/>
    <sheet xmlns:r="http://schemas.openxmlformats.org/officeDocument/2006/relationships" name="Basic and Diluted Net Loss pe_4" sheetId="31" state="visible" r:id="rId31"/>
    <sheet xmlns:r="http://schemas.openxmlformats.org/officeDocument/2006/relationships" name="Commitments, Contingency and _3" sheetId="32" state="visible" r:id="rId32"/>
    <sheet xmlns:r="http://schemas.openxmlformats.org/officeDocument/2006/relationships" name="Commitments, Contingency and _4" sheetId="33" state="visible" r:id="rId33"/>
    <sheet xmlns:r="http://schemas.openxmlformats.org/officeDocument/2006/relationships" name="Financing Arrangements (Details"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T" sheetId="37" state="visible" r:id="rId37"/>
    <sheet xmlns:r="http://schemas.openxmlformats.org/officeDocument/2006/relationships" name="Employee Benefit Plan (Details)" sheetId="38" state="visible" r:id="rId38"/>
    <sheet xmlns:r="http://schemas.openxmlformats.org/officeDocument/2006/relationships" name="Segment Information (Details)" sheetId="39" state="visible" r:id="rId39"/>
    <sheet xmlns:r="http://schemas.openxmlformats.org/officeDocument/2006/relationships" name="Segment Information (Details Te" sheetId="40" state="visible" r:id="rId40"/>
    <sheet xmlns:r="http://schemas.openxmlformats.org/officeDocument/2006/relationships" name="Barter Arrangements (Details)" sheetId="41" state="visible" r:id="rId41"/>
    <sheet xmlns:r="http://schemas.openxmlformats.org/officeDocument/2006/relationships" name="Revenue Recognition (Details)" sheetId="42" state="visible" r:id="rId42"/>
    <sheet xmlns:r="http://schemas.openxmlformats.org/officeDocument/2006/relationships" name="Revenue Recognition (Details Te" sheetId="43" state="visible" r:id="rId43"/>
  </sheets>
  <definedNames/>
  <calcPr calcId="124519" fullCalcOnLoad="1"/>
</workbook>
</file>

<file path=xl/sharedStrings.xml><?xml version="1.0" encoding="utf-8"?>
<sst xmlns="http://schemas.openxmlformats.org/spreadsheetml/2006/main" uniqueCount="436">
  <si>
    <t>Document and Entity Information - shares</t>
  </si>
  <si>
    <t>3 Months Ended</t>
  </si>
  <si>
    <t>May 05, 2019</t>
  </si>
  <si>
    <t>Jun. 13, 2019</t>
  </si>
  <si>
    <t>Document And Entity Information</t>
  </si>
  <si>
    <t>Entity Registrant Name</t>
  </si>
  <si>
    <t>Lovesac Co</t>
  </si>
  <si>
    <t>Entity Central Index Key</t>
  </si>
  <si>
    <t>0001701758</t>
  </si>
  <si>
    <t>Amendment Flag</t>
  </si>
  <si>
    <t>false</t>
  </si>
  <si>
    <t>Current Fiscal Year End Date</t>
  </si>
  <si>
    <t>--02-05</t>
  </si>
  <si>
    <t>Document Type</t>
  </si>
  <si>
    <t>10-Q</t>
  </si>
  <si>
    <t>Document Period End Date</t>
  </si>
  <si>
    <t>May 5,
		2019</t>
  </si>
  <si>
    <t>Document Fiscal Period Focus</t>
  </si>
  <si>
    <t>Q1</t>
  </si>
  <si>
    <t>Document Fiscal Year Focus</t>
  </si>
  <si>
    <t>2020</t>
  </si>
  <si>
    <t>Entity Filer Category</t>
  </si>
  <si>
    <t>Non-accelerated Filer</t>
  </si>
  <si>
    <t>Entity Current Reporting Status</t>
  </si>
  <si>
    <t>No</t>
  </si>
  <si>
    <t>Entity Small Business</t>
  </si>
  <si>
    <t>true</t>
  </si>
  <si>
    <t>Entity Shell Company</t>
  </si>
  <si>
    <t>Entity Emerging Growth Company</t>
  </si>
  <si>
    <t>Entity Ex Transition Period</t>
  </si>
  <si>
    <t>Entity Common Stock, Shares Outstanding</t>
  </si>
  <si>
    <t>Entity File Number</t>
  </si>
  <si>
    <t>001-38555</t>
  </si>
  <si>
    <t>Condensed Consolidated Balance Sheets - USD ($)</t>
  </si>
  <si>
    <t>Feb. 03, 2019</t>
  </si>
  <si>
    <t>Current Assets</t>
  </si>
  <si>
    <t>Cash and cash equivalents</t>
  </si>
  <si>
    <t>Trade accounts receivable</t>
  </si>
  <si>
    <t>Merchandise inventories</t>
  </si>
  <si>
    <t>Prepaid expenses and other current assets</t>
  </si>
  <si>
    <t>Total Current Assets</t>
  </si>
  <si>
    <t>Property and Equipment, Net</t>
  </si>
  <si>
    <t>Other Assets</t>
  </si>
  <si>
    <t>Goodwill</t>
  </si>
  <si>
    <t>Intangible assets, net</t>
  </si>
  <si>
    <t>Deferred financing costs, net</t>
  </si>
  <si>
    <t>Total Other Assets</t>
  </si>
  <si>
    <t>Total Assets</t>
  </si>
  <si>
    <t>Current Liabilities</t>
  </si>
  <si>
    <t>Accounts payable</t>
  </si>
  <si>
    <t>Accrued expenses</t>
  </si>
  <si>
    <t>Payroll payable</t>
  </si>
  <si>
    <t>Customer deposits</t>
  </si>
  <si>
    <t>Sales taxes payable</t>
  </si>
  <si>
    <t>Total Current Liabilities</t>
  </si>
  <si>
    <t>Deferred Rent</t>
  </si>
  <si>
    <t>Line of Credit</t>
  </si>
  <si>
    <t xml:space="preserve"> </t>
  </si>
  <si>
    <t>Total Liabilities</t>
  </si>
  <si>
    <t>Stockholders' Equity</t>
  </si>
  <si>
    <t>Preferred Stock $0.00001 par value, 10,000,000 shares authorized, no shares issued as of May 5, 2019 and February 3, 2019.</t>
  </si>
  <si>
    <t>Common Stock $0.00001 par value, 40,000,000 shares authorized, and 13,752,035 shares issued and outstanding as of May 5, 2019, and 13,588,568 shares issued and outstanding as of February 3, 2019.</t>
  </si>
  <si>
    <t>Additional paid-in capital</t>
  </si>
  <si>
    <t>Accumulated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May 06, 2018</t>
  </si>
  <si>
    <t>Income Statement [Abstract]</t>
  </si>
  <si>
    <t>Net sales</t>
  </si>
  <si>
    <t>Cost of merchandise sold</t>
  </si>
  <si>
    <t>Gross profit</t>
  </si>
  <si>
    <t>Operating expenses</t>
  </si>
  <si>
    <t>Selling, general and administrative expenses</t>
  </si>
  <si>
    <t>Advertising and marketing</t>
  </si>
  <si>
    <t>Depreciation and amortization</t>
  </si>
  <si>
    <t>Total operating expenses</t>
  </si>
  <si>
    <t>Operating loss</t>
  </si>
  <si>
    <t>Interest income (expense), net</t>
  </si>
  <si>
    <t>Net loss before taxes</t>
  </si>
  <si>
    <t>Provision for income taxes</t>
  </si>
  <si>
    <t>Net loss</t>
  </si>
  <si>
    <t>Net loss per common share:</t>
  </si>
  <si>
    <t>Basic and diluted</t>
  </si>
  <si>
    <t>Weighted average number of common shares outstanding:</t>
  </si>
  <si>
    <t>Condensed Consolidated Statements of Changes in Stockholders' Equity - USD ($)</t>
  </si>
  <si>
    <t>Common</t>
  </si>
  <si>
    <t>Preferred</t>
  </si>
  <si>
    <t>Additional Paid-in Capital</t>
  </si>
  <si>
    <t>Accumulated Deficit</t>
  </si>
  <si>
    <t>Total</t>
  </si>
  <si>
    <t>Balance at Feb. 04, 2018</t>
  </si>
  <si>
    <t>Balance, shares at Feb. 04, 2018</t>
  </si>
  <si>
    <t>Equity based compensation</t>
  </si>
  <si>
    <t>Vested restricted stock units</t>
  </si>
  <si>
    <t>Vested restricted stock units, shares</t>
  </si>
  <si>
    <t>Balance at May. 06, 2019</t>
  </si>
  <si>
    <t>Balance, shares at May. 06, 2019</t>
  </si>
  <si>
    <t>Balance at Feb. 03, 2019</t>
  </si>
  <si>
    <t>Balance, shares at Feb. 03, 2019</t>
  </si>
  <si>
    <t>Exercise of warrants</t>
  </si>
  <si>
    <t>Exercise of warrants, shares</t>
  </si>
  <si>
    <t>Balance at May. 05, 2019</t>
  </si>
  <si>
    <t>Balance, shares at May. 05, 2019</t>
  </si>
  <si>
    <t>Condensed Consolidated Statement of Cash Flows (Unaudited) - USD ($)</t>
  </si>
  <si>
    <t>Cash Flows from Operating Activities</t>
  </si>
  <si>
    <t>Adjustments to reconcile net loss to net cash used in operating activities:</t>
  </si>
  <si>
    <t>Depreciation and amortization of property and equipment</t>
  </si>
  <si>
    <t>Amortization of intangible assets</t>
  </si>
  <si>
    <t>Amortization of deferred financing fees</t>
  </si>
  <si>
    <t>Loss on disposal of property and equipment</t>
  </si>
  <si>
    <t>Deferred rent</t>
  </si>
  <si>
    <t>Changes in operating assets and liabilities:</t>
  </si>
  <si>
    <t>Accounts receivable</t>
  </si>
  <si>
    <t>Accounts payable and accrued expenses</t>
  </si>
  <si>
    <t>Net Cash Used in Operating Activities</t>
  </si>
  <si>
    <t>Cash Flows from Investing Activities</t>
  </si>
  <si>
    <t>Purchase of property and equipment</t>
  </si>
  <si>
    <t>Payments for patents and trademarks</t>
  </si>
  <si>
    <t>Net Cash Used in Investing Activities</t>
  </si>
  <si>
    <t>Cash Flows from Financing Activities</t>
  </si>
  <si>
    <t>Taxes paid for net share settlement of equity awards</t>
  </si>
  <si>
    <t>Proceeds from exercise of warrants</t>
  </si>
  <si>
    <t>(Paydowns of) proceeds from the line of credit</t>
  </si>
  <si>
    <t>Payments of deferred financing costs</t>
  </si>
  <si>
    <t>Net Cash (Used in) Provided by Financing Activities</t>
  </si>
  <si>
    <t>Net Change in Cash and Cash Equivalents</t>
  </si>
  <si>
    <t>Cash and Cash Equivalents - Beginning</t>
  </si>
  <si>
    <t>Cash and Cash Equivalents - End</t>
  </si>
  <si>
    <t>Supplemental Cash Flow Disclosures</t>
  </si>
  <si>
    <t>Cash paid for interest</t>
  </si>
  <si>
    <t>Basis of Presentation, Operations and Liquidity</t>
  </si>
  <si>
    <t>Organization, Consolidation and Presentation of Financial Statements [Abstract]</t>
  </si>
  <si>
    <t>BASIS OF PRESENTATION, OPERATIONS AND LIQUIDITY</t>
  </si>
  <si>
    <t xml:space="preserve"> NOTE
1 – BASIS OF PRESENTATION, OPERATIONS AND LIQUIDITY The
condensed consolidated balance sheet of The Lovesac Company (the "Company") as of February 3, 2019, which has been derived from
our audited financial statements as of and for the 52-week year ended February 3, 2019, and the accompanying interim unaudited
condensed consolidat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consolidated financial
statements. Such adjustments are of a normal, recurring nature. These condensed consolidated financial statements should be read
in conjunction with the consolidated financial statements and the notes thereto included in our audited consolidated financial
statements for the fiscal year ended February 3, 2019. Due
to the seasonality of the Company's business, with the majority of our activity occurring in the second half of the fiscal year,
the results of operations for the thirteen weeks ended May 5, 2019 and May 6, 2018 are not necessarily indicative of results to
be expected for the full fiscal year. The
Company was formed as a Delaware corporation on January 3, 2017, in connection with a corporate reorganization with SAC Acquisition
LLC, a Delaware limited liability company, the predecessor entity to the Company and currently the largest stockholder of the
Company. Pursuant to the terms of the reorganization, which was completed on March 22, 2017, SAC Acquisition LLC assigned, and
the Company assumed all rights, title and interest to all assets and liabilities of SAC Acquisition LLC, including the intellectual
property that is currently owned by the Company, in exchange for 6,000,000 shares of common stock of the Company. The
Company designs and sells foam filled furniture, sectional couches, and related accessories throughout the world. As of May 5,
2019, the Company operated 75 leased retail showrooms located throughout the United States. In addition, the Company operates
a retail Internet website and does business to business transactions through its wholesale operations. The
Company has incurred significant operating losses and used cash in its operating activities since inception. Operating losses
have resulted from inadequate sales levels for the cost structure and expenses as a result of expanding into new markets, opening
new showrooms, and investments into marketing and infrastructure to support increases in revenues. The Company continues to open
new retail showrooms in larger markets to increase sales levels and invest in marketing initiatives to increase brand awareness.
Of course, there can be no assurance that anticipated sales levels will be achieved. On
June 22, 2018, the board of directors of the Company approved a 1-for-2.5 reverse stock split of the Company's shares of common
stock. The reverse stock split became effective immediately prior to the closing of its initial public offering ("IPO"). All stock
amounts included in these financial statements have been adjusted to reflect this reverse stock split. On June
27, 2018, the Company completed its IPO, selling 4,025,000 shares of common stock at a price of $16.00 per share. Net proceeds
to the Company from the offering were approximately $58.9 million after legal and underwriting expenses. The Company believes
that based on its current sales and expense levels, projections for the next twelve months, the credit facility with Wells Fargo
Bank, see Note 7, and the proceeds from the IPO, as well as the follow-on offering that was completed on May 21, 2019 in which
the Company received approximately $25.5 million (see below), the Company will have sufficient working capital to cover operating
cash needs through the twelve-month period from the financial statement issuance date. On
October 29, 2018, certain selling stockholders conducted a secondary offering of 2,220,000 shares of common stock of the Company.
The Company did not sell any shares or receive any proceeds from the sale of the common stock by the selling stockholders. On
May 21, 2019, the Company and certain of the Company's stockholders completed a primary and secondary public offering of an aggregate
of 2,500,000 shares of common stock, which included 750,000 shares offered by the Company and 1,750,000 shares offered by certain
selling stockholders of the Company, at a public offering price of $36.00 per share. Net proceeds to the Company from the offering
were approximately $25.5 million after legal and underwriting expenses. On May 29, 2019, the underwriters also exercised an option
to purchase up to an additional 375,000 shares of common stock from the selling stockholders. The Company did not receive any
proceeds from the sale of the common stock by the selling stockholders. Immediately
prior to the follow-on offerings in October 2018 and May 2019, Mistral and its affiliates owned approximately 56% and 41% of our
common stock, respectively. Immediately after the completion of the follow-on offerings, such entities owned approximately 41%
and 28.8% of our common stock, respectively. As a result, we are no longer a "controlled company" within the meaning of the corporate
governance standards of Nasdaq and we will, subject to certain transition periods permitted by Nasdaq rules, no longer rely on
exemptions from corporate governance requirements that are available to controlled companies.</t>
  </si>
  <si>
    <t>Recent Accounting Pronouncements</t>
  </si>
  <si>
    <t>Accounting Changes and Error Corrections [Abstract]</t>
  </si>
  <si>
    <t>RECENT ACCOUNTING PRONOUNCEMENTS</t>
  </si>
  <si>
    <t>NOTE
2 – RECENT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s were adopted in fiscal 2020: In August 2015, the Financial Accounting Standards Board ("FASB") issued Accounting Standard
Update ("ASU") No. 2015-14, which defers the effective date of ASU No. 2014-09, Revenue from Contracts with Customers
(Topic 606) by one year. ASU 2014-09 is a comprehensive new revenue recognition model requiring a company to recognize revenue
to depict the transfer of goods or services to a customer at an amount reflecting the consideration it expects to receive in exchange
for those goods or services. As a result, ASU 2015-14 is now effective for fiscal years, and interim periods within those years,
beginning after December 15, 2018, which for the Company is fiscal 2020. We reviewed substantially all of our contracts and other
revenue streams and determined that while the application of the new standard did not have a material change in the amount of or
timing for recognizing revenue, it did have a significant impact on our financial statement disclosures which are further discussed
in Note 12 – Revenue Recognition. In
August 2016, FASB issued ASU 2016-15, Statement of Cash Flows: Clarification of Certain Cash Receipts and Cash Payments, which
eliminates the diversity in practice related to classification of certain cash receipts and payments in the statement of cash
flows, by adding or clarifying guidance on eight specific cash flow issues. ASU 2016-15 is effective for fiscal years beginning
after December 15, 2018, and interim periods within fiscal years beginning after December 15, 2019. Early adoption is permitted,
including adoption in an interim period. The Company adopted the guidance retrospectively effective February 4, 2019, which did
not have a material effect on the Company's consolidated financial position and results of operations. The
following new accounting pronouncements, and related impacts on adoption are being evaluated by the Company: In
February 2016, FASB issued ASU No. 2016-02, Leases (Topic 842) amending lease guidance to increase transparency and
comparability among organizations by recognizing lease assets and lease liabilities on the balance sheet and disclosing key
information about leasing arrangements. ASU No. 2016-02 is effective for fiscal years beginning after December 15, 2019,
and interim periods within fiscal years beginning after December 15, 2020, with early adoption permitted. This standard will
be effective beginning with our fiscal 2021. Management is currently evaluating the impact ASU No. 2016-02 will have on these
condensed consolidated financial statements. We anticipate that adopting this standard will have a material impact on our
consolidated balance sheet as we have a significant number of operating leases. In
June 2018, the FASB issued ASU 2018-07, Improvements to Nonemployee Share-Based Payment Accounting</t>
  </si>
  <si>
    <t>Intangible Assets, Net</t>
  </si>
  <si>
    <t>Goodwill and Intangible Assets Disclosure [Abstract]</t>
  </si>
  <si>
    <t>INTANGIBLE ASSETS, NET</t>
  </si>
  <si>
    <t xml:space="preserve">NOTE
3 – INTANGIBLE ASSETS, NET A
summary of intangible assets follows:
May 5, 2019
Estimated Gross Carrying Amount Accumulated Amortization Net Carrying Amount
Patents 10 Years $ 1,406,738 $ (764,668 ) $ 642,071
Trademarks 3 Years 945,746 (618,306 ) 327,439
Other Intangibles 5 Years 839,623 (838,937 ) 686
Total $ 3,192,107 $ (2,221,911 ) $ 970,196
February 3, 2019
Estimated Gross Carrying Amount Accumulated Amortization Net Carrying Amount
Patents 10 Years $ 1,406,336 $ (744,715 ) $ 661,621
Trademarks 3 Years 868,586 (589,248 ) 279,338
Other Intangibles 5 Years 839,737 (838,365 ) 1,372
Total $ 3,114,659 $ (2,172,328 ) $ 942,331 Amortization
expense associated with intangible assets subject to amortization is included in depreciation and amortization expense on the
accompanying condensed consolidated statements of operations. Amortization expense on other intangible assets was $49,583 and
$38,154 the thirteen weeks ended May 5, 2019 and May 6, 2018 respectively. As
of May 5, 2019, estimated future amortization expense associated with intangible assets subject to amortization is as follows:
Remainder of Fiscal 2020 $ 222,020
2021 179,155
2022 136,734
2023 75,467
2024 75,467
2025 75,467
Thereafter 205,886
$ 970,196 </t>
  </si>
  <si>
    <t>Income Taxes</t>
  </si>
  <si>
    <t>Income Tax Disclosure [Abstract]</t>
  </si>
  <si>
    <t>INCOME TAXES</t>
  </si>
  <si>
    <t>NOTE
4 – INCOME TAXES The
Company continues to provide a full valuation allowance against its net deferred tax assets due to the uncertainty as to when
business conditions will improve sufficiently to enable it to utilize its deferred tax assets. As a result, the Company did not
record a federal or state tax benefit on its operating losses for the thirteen weeks ended May 5, 2019 and May 6, 2018. The
Company does not anticipate any material adjustments relating to unrecognized tax benefits within the next twelve months; however,
the ultimate outcome of tax matters is uncertain and unforeseen results can occur. We had no material interest or penalties during
the thirteen weeks ended May 5, 2019 and May 6, 2018, respectively, and we do not anticipate any such items during the next twelve
months. Our policy is to record interest and penalties directly related to uncertain tax positions as income tax expense in the
condensed consolidated statements of operations.</t>
  </si>
  <si>
    <t>Basic and Diluted Net Loss per Common Share</t>
  </si>
  <si>
    <t>Earnings Per Share [Abstract]</t>
  </si>
  <si>
    <t>BASIC AND DILUTED NET LOSS PER COMMON SHARE</t>
  </si>
  <si>
    <t>NOTE
5 – BASIC AND DILUTED NET LOSS PER COMMON SHARE The
following table presents the calculation of loss per share for the thirteen weeks ended May 5, 2019 and May 6, 2018:
For the thirteen weeks ended
May 5, May 6,
Numerator:
Net loss - Basic and diluted $ (9,101,777 ) $ (5,683,248 )
Preferred dividends and deemed dividends - (1,901,016 )
Net loss attributable to common shares (9,101,777 ) (7,584,264 )
Denominator:
Weighted average number of common shares for basic and diluted net loss per share 13,669,944 6,065,238
Basic and diluted net loss per share $ (0.67 ) $ (1.25 ) Diluted
net loss per common share includes, in periods in which they are dilutive, the effect of those potentially dilutive securities
where the average market price of the common stock exceeds the exercise prices for the respective periods. As
of May 5, 2019, there were 1,179,697, of potentially dilutive shares which may be issued in the future, including 104,681 shares
of common stock related to restricted stock units and warrants to purchase 1,075,016 shares of common stock. As of May 6, 2018,
there were 1,031,853 of potentially dilutive shares which may be issued in the future, including 232,878 shares of common stock
relating to restricted stock and warrants to purchase 798,975 shares of common stock. These were excluded from the diluted loss
per share calculation because the effect of including these potentially dilutive shares was antidilutive.</t>
  </si>
  <si>
    <t>Commitments, Contingency and Related Parties</t>
  </si>
  <si>
    <t>Commitments and Contingencies Disclosure [Abstract]</t>
  </si>
  <si>
    <t>COMMITMENTS, CONTINGENCY AND RELATED PARTIES</t>
  </si>
  <si>
    <t>NOTE
6 – COMMITMENTS, CONTINGENCY AND RELATED PARTIES Operating Lease Commitments The
Company leases its office, warehouse facilities and retail showrooms under operating lease agreements which expire at various
dates through January 2029. Monthly payments related to these leases range from $2,500 to $28,000. Expected
future annual minimum rental payments under these leases follow:
Remainder 2020 $ 5,844,545
2021 8,758,737
2022 7,913,400
2023 7,682,784
2024 7,407,355
2025 6,532,902
Thereafter 13,457,294
Total $ 57,597,017 Legal
Contingency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solidated financial position, results of operations
or cash flows. Related
Parties Mistral Capital Management, LLC ("Mistral"),
an affiliate of the largest stockholder of the Company, performs management services for the Company under a contractual agreement.
Management fees totaled approximately $100,000 for the thirteen weeks ended May 5, 2019 and May 6, 2018, and are included in selling,
general and administrative expenses. Amounts payable to Mistral as of May 5, 2019 and February 3, 2019 were $103,443 and $0, respectively
and are included in accounts payable in the accompanying balance sheets. In addition, the Company reimbursed Mistral for expenses
incurred in the amount of $39,000 for sponsor related fees for the thirteen weeks ended May 5, 2019. There were no such reimbursements
during the thirteen weeks ended May 6, 2018. Satori Capital, LLC ("Satori"),
an affiliate of two stockholders of the Company since April 2017, performs management services for the Company under a contractual
agreement. Management fees totaled approximately $25,000 for both the thirteen weeks ended May 5, 2019 and May 6, 2018 and are
included in selling, general and administrative expenses. There were no amounts payable to Satori as of May 5, 2019 and February3,
2019. The Company engaged Blueport Commerce ("Blueport"),
a company owned in part by investment vehicles affiliated with Mistral and an affiliate of Schottenstein Stores Corporation, an
indirect investor in SAC Acquisition LLC, our largest shareholder, to evaluate a transition plan to convert to the Blueport platform.
Certain of our directors are members and principals of Mistral or employees of Schottenstein Stores Corporation. The Company launched
the Blueport platform in February 2018. There were $337,496 and $333,273 of fees incurred with Blueport sales transacted through
the Commerce platform and on the conversion of the Commerce platform during the thirteen weeks ended May 5, 2019 and May 6, 2018,
respectively. Amounts payable to Blueport as of May 5, 2019 and February 3, 2019 were $140,335 and $93,210, respectively, and are
included in accounts payable and accrued expenses in the accompanying condensed consolidated balance sheets.</t>
  </si>
  <si>
    <t>Financing Arrangements</t>
  </si>
  <si>
    <t>Debt Disclosure [Abstract]</t>
  </si>
  <si>
    <t>FINANCING ARRANGEMENTS</t>
  </si>
  <si>
    <t xml:space="preserve"> NOTE
7 – FINANCING ARRANGEMENTS The
Company had a line of credit with Siena Lending Group, LLC to borrow up to $7.0 million, which matured on May 14, 2018. 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0.75%. The agreement was secured by the first lien on substantially all assets
of the Company. In February 2018, the Company paid the outstanding loan balance of $405, an early termination fee of $70,000 and
fully amortized the remaining deferred financing fees of $48,149 on its line of credit with Siena Lending Group, LLC. On
February 6, 2018, the Company established a line of credit with Wells Fargo Bank, National Association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May 5, 2019, and February 3, 2019, the Company's borrowing availability under the line of credit with Wells Fargo
was $13.4 million and $11.5 million, respectively. As of May 5, 2019, and February 3, 2019, there was $0 and $31,373 outstanding
on this line of credit. Under
the line of credit with Wells,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The loan agreement calls for certain covenants
including a timing of the financial statements threshold and a minimum excess availability threshold. On May 3, 2018, the Company
elected a one-month revolving loan with a maturity date of June 4, 2018, that bears interest at the LIBOR rate plus the applicable
margin for an all-in-rate of 3.1875%. The one-month revolving loan matured and was paid in full on June 4, 2018.</t>
  </si>
  <si>
    <t>Equity [Abstract]</t>
  </si>
  <si>
    <t>STOCKHOLDERS' EQUITY</t>
  </si>
  <si>
    <t>NOTE
8 – STOCKHOLDERS’ EQUITY Common
Stock Warrants In fiscal 2018, the Company completed financing transactions with funds and investment vehicles advised
by Mistral, Satori, and executive management in which the Company originally issued 930,054 warrants to purchase common stock subject
to adjustments in the exercise price as defined below. In consideration for agreeing to amend the outstanding preferred stock to
automatically convert immediately prior to the completion of the IPO, on April 19, 2018, the Company and a majority of the holders
of the warrants issued along with the preferred stock, agreed to amend and restate the warrants to replace the aggregate dollar
value of each warrant with a fixed number of warrant shares. In order to prevent dilution of the purchase rights granted under
the warrants, the exercise price was calculated based on certain factors described in the amendment. On April 19, 2018, the above warrants were modified, and the Company updated the fair value of the warrants
using the assumptions detailed below using a probability-weighted expected return. As the total fair value of the modified warrants
was less than the total fair value of the original warrants, there was no financial statement impact on April 19, 2018. The modification
resulted in the cancellation of the 930,054 warrants and the reissuance of 798,975 warrants. On June 29, 2018, the Company completed a Qualified IPO and the exercise price was adjusted to equal the
purchase price per share of common stock of $16.00. The Company computed the value of the warrants with the updated assumptions
using the Black-Scholes Model, as described below, and recorded the difference between the fair value of the new warrants compared
to the old warrants as a deemed dividend of $1,498,079. There
were 281,750 warrants, with a five-year term, issued to Roth Capital Partners, LLC as part of the underwriting agreement in connection
with the Company’s IPO. These warrants were valued using the Black-Scholes model, and remain outstanding as of May 5, 2019. In the third quarter of fiscal 2019, the
Company amended and restated warrants totaling 56,077 with a three-year term, valued using the Black-Scholes model. The Company
recorded the difference between the fair value of the new warrants compared to the old warrants as a deemed dividend of $408,919.
These warrants were exercised in September 2018. In fiscal 2020, the Company issued 18,166 warrants to a third party in connection with previous equity
raise. These warrants were, valued using the Black-Scholes model, with similar assumptions to the June 2018 warrants. The warrants
had a fair value of approximately $130,000. Of these warrants, 17,396 were exercised on May 14, 2019. The
warrants may be exercised at any time following the date of issuance during the period prior to their expiration date. The fair
value of each warrant is estimated on the date of grant using the Black-Scholes model. Expected volatilities are based on comparable
Companies’ historical volatility, which management believes represents the most accurate basis for estimating expected future
volatility under the current circumstances. The risk-free rate is based on the U.S. treasury yield in effect at the time of the
grant. The
following represents warrant activity during the thirteen weeks ended May 5, 2019 and May 6, 2018:
Average Exercise Price Number of Warrants Weighted Average Remaining Life
Warrants Outstanding at February 4, 2018 $ 17.18 930,054 3.24
Warrants issued 19.00 798,975 3.20
Expired and canceled 17.18 (930,054 ) 3.20
Exercised - - -
Warrants Outstanding at May 6, 2018 $ 19.00 798,975 3.15
Warrants Outstanding at February 3, 2019 $ 16.83 1,067,475 2.93
Warrants issued 16.00 18,166 2.40
Expired and canceled - - -
Exercised 16.00 (10,625 ) (2.40 )
Warrants Outstanding at May 5, 2019 $ 16.83 1,075,016 2.68 The majority of the 10,625 warrants exercised in fiscal 2020 were cashless, whereby the holders received
less shares of common stock in lieu of a cash payment the Company, which resulted in the issuance of 5,138 common shares. EQUITY
INCENTIVE PLANS The Company adopted the 2017 Equity Incentive
Plan (the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Plan. In
April 2018, the board of directors of the Company approved an increase in shares of common stock reserved for issuance under the
Plan from 420,000 to 604,612 shares of common stock. On
May 10, 2018, the Board of Directors approved an increase in shares of common stock reserved for issuance under the Plan from
604,612 to 615,066 shares of common stock. On June 5, 2019, the shareholders approved an amendment and restatement of the Plan that among other things
increased the number of shares of common stock reserved for issuance under the Plan from 615,066 to 1,414,889 share of common stock. In
October 2017, the Company granted 258,000 Restricted Stock Units to certain officers of the Company with a fair value of $2,792,849.
The unit vesting was based on both time and performance. The time vesting units vest twenty-five percent on January 31, 2018,
and twenty-five percent on each of the next three anniversaries of that initial vesting date. The performance vesting units vest
annually upon the achievement of certain benchmarks. There were no Restricted Stock Units cancelled, forfeited, or expired during
the thirteen weeks ended May 5, 2019 related to these grants. Due to an accelerated vesting clause in these specific grants, all
the unvested time and performance units vested on March 21, 2019. There are no unvested units under these grants as of May 5,
2019. In
March 2018, the Company granted 52,504 Restricted Stock Units to certain executive employees of the Company with a fair value
of $568,356. The unit vesting was based on both time and performance. The time vesting units vest twenty-five percent on May 1,
2018, and twenty-five percent on January 31st of the following three years. The performance vesting units vest annually upon the
achievement of certain benchmarks. As of May 5, 2019, there were 32,815 unvested units outstanding related to this grant. There
were no Restricted Stock Units cancelled, forfeited, or expired during the thirteen weeks ended May 5, 2019, related to these
grants. On May 10, 2018, the Company granted 188,917
Restricted Stock Units to certain officers of the Company with a fair value of $2,800,695. The unit vesting is based on both time
and performance. The time vesting units vest twenty-five percent on the closing of the offering, and twenty-five percent on January
31st of the following three years. The performance vesting units vest annually upon the achievement of certain benchmarks. There
were no Restricted Stock Units cancelled, forfeited, or expired during the thirteen weeks ended May 5, 2019 related to these grants.
Due to an accelerated vesting clause in these specific grants, all the unvested time and performance units vested on March 21,
2019. There are no unvested units under these grants as of May 5, 2019. On June 20, 2018, the Company granted to
certain executive and non-executive employees of the Company an aggregate of 68,378 Restricted Stock Units, with a fair value of
$1,014,046 of which 15,666 Restricted Stock Units, immediately vested. The unit vesting is based on both time and performance.
The time and performance vesting units will vest twenty-five percent on July 1, 2019, and July 1, 2020 and between twenty-five
to thirty-five percent on July 1, 2021. The performance vesting units will only vest upon the achievement of certain benchmarks.
As of May 5, 2019, there were 48,084 unvested units outstanding related to this grant. There were no Restricted Stock Units cancelled,
forfeited or expired from this grant during the thirteen weeks ended May 5, 2019. In September 2018, the Company granted
a certain executive employee of the Company 10,500 Restricted Stock Units with a fair value of $250,950. The unit vesting was based
on both time and performance. The time vesting units vest twenty-five percent on October 4, 2018, and twenty-five percent on January
31st of the following three years. The performance vesting units vest annually upon the achievement of certain benchmarks. As of
May 5, 2019, there were 6,562 unvested units outstanding related to this grant. There were no Restricted Stock Units cancelled,
forfeited or expired from this grant during the thirteen weeks ended May 5, 2019. In January 2019, the Company granted a
certain executive employee of the Company 10,500 Restricted Stock Units with a fair value of $246,120. The unit vesting was based
on both time and performance. The time vesting units vest twenty-five percent on January 31, 2020, and twenty-five percent on January
31st of each of the following three years. The performance vesting units vest annually upon the achievement of certain benchmarks.
As of May 5, 2019, there were 10,500 unvested units outstanding related to this grant. There were no Restricted Stock Units cancelled,
forfeited or expired from this grant during the thirteen weeks ended May 5, 2019. In March 2019, the Company granted to certain
non-executive employees of the Company an aggregate of 8,780 Restricted Stock Units, with a fair value of $264,015. The unit vesting
is based on both time and performance. The time and performance vesting units will vest fifteen percent on July 1, 2020, 25% on
both July 1, 2021 and July 1, 2022 and 35% on July 1, 2023. The performance vesting units will only vest upon the achievement of
certain benchmarks. As of May 5, 2019, there were 6,720 unvested units outstanding related to this grant. There were 2,060 units
forfeited from this grant and no units cancelled or expired during the thirteen weeks ended May 5, 2019. A
summary of the status of our unvested restricted stock units as of May 5, 2019, and changes during the thirteen weeks then ended,
is presented below:
Number of shares Weighted Average grant date fair value
Unvested at February 3, 2019 377,286 $ 11.16
Granted 8,780 30.07
Forfeited (2,060 ) 30.07
Vested (279,325 ) 12.52
Unvested at May 5, 2019 104,681 $ 17.24 Equity based
compensation expense related to the above restricted stock units was approximately $3.2 million for the thirteen weeks ended May
5, 2019 and $0.3 million for the thirteen weeks ended May 6, 2018, respectively. In the thirteen weeks ended May 5, 2019, all the unvested restricted stock units for certain senior
executives of the Company vested according to the accelerated vesting trigger in their restricted stock unit agreements. The triggering
event was the market capitalization of the Company post IPO, exceeding $300 million for 60 consecutive trading days and the expiration
of the lockup- period. This accelerated vesting resulted in equity based compensation in the amount of $2.9 million. The
total unrecognized restricted stock unit compensation cost related to non-vested awards was $495,135 as of May 5, 2019 and will
be recognized in operations over a weighted average period of 2.29 years.</t>
  </si>
  <si>
    <t>Employee Benefit Plan</t>
  </si>
  <si>
    <t>Retirement Benefits [Abstract]</t>
  </si>
  <si>
    <t>EMPLOYEE BENEFIT PLAN</t>
  </si>
  <si>
    <t>NOTE
9 – EMPLOYEE BENEFIT PLAN In
February 2017, the Company established The Lovesac Company 401(k) Plan (the "401(k) Plan") with Elective Deferrals
beginning May 1, 2017. The Plan calls for Elective Deferral Contributions, Safe Harbor Matching Contributions and Profit Sharing
Contributions. All employees of The Lovesac Company (except for union employees and nonresident aliens) will be eligible to participate
in the 401(k) Plan as of the day of the month which is coincident with or next follows the date on which they attain age 21 and
complete one month of service. Participants will be able to contribute up to 100% of their eligible compensation to the 401(k)
Plan subject to limitations with the IRS. The employer contributions to the 401(k) Plan were $74,232 and $ 61,229 for the thirteen
weeks ended May 5, 2019 and May 6, 2018, respectively.</t>
  </si>
  <si>
    <t>Segment Information</t>
  </si>
  <si>
    <t>Segment Reporting [Abstract]</t>
  </si>
  <si>
    <t>SEGMENT INFORMATION</t>
  </si>
  <si>
    <t xml:space="preserve">NOTE
10 – SEGMENT INFORMATION We
have determined that we operate within a single reporting segment. The chief operating decision maker of the Company is the Chief
Executive Officer and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
Thirteen weeks ended
May 5, May 6,
Sactionals $ 32,846,087 $ 16,729,322
Sacs 5,913,425 9,125,051
Accessories 2,198,851 914,425
$ 40,958,363 $ 26,768,798 </t>
  </si>
  <si>
    <t>Barter Arrangements</t>
  </si>
  <si>
    <t>BARTER ARRANGEMENTS</t>
  </si>
  <si>
    <t>NOTE
11 – BARTER ARRANGEMENTS The Company entered into a bartering arrangement
with Icon International, Inc., a vendor, whereas the Company provided inventory in exchange for media credits. During fiscal 2018,
the Company exchanged $577,326 of inventory plus the cost of freight for certain media credits. To account for the exchange, the
Company recorded the transfer of the inventory asset as a reduction of inventory and an increase to a prepaid media asset of $534,407
which is included in "Prepaid and other current assets" on the accompanying consolidated balance sheet. The Company
had $307,417 of unused media credits remaining as of February 4, 2018 that were used in full during fiscal 2019. There were no
additional barter arrangements entered into during fiscal 2019 or the thirteen weeks ended May 5, 2019.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si>
  <si>
    <t>Revenue Recognition</t>
  </si>
  <si>
    <t>Revenue from Contract with Customer [Abstract]</t>
  </si>
  <si>
    <t>REVENUE RECOGNITION</t>
  </si>
  <si>
    <t>NOTE
12 – REVENUE RECOGNITION We implemented ASU 2015-04, Revenue from Contracts with Customers (Accounting Standards Codification Topic
606, "ASC 606"), in the first quarter of fiscal 2020 using modified retrospective method, which required us to apply
the new guidance retrospectively to revenue transactions completed on or after the effective date. Adopting this new standard had
no material financial impact on our condensed consolidated financial statements but did result in enhanced presentation and disclosures. Our
revenue consists substantially of product sales. We report product sales net of discounts and recognize them at the point in time
when control transfers to the customer, which generally gets transferred upon shipment. Estimated
refunds for returns and allowances are recorded using our historical return patterns, adjusting for any changes in returns
policies. We record estimated refunds for net sales returns on a monthly basis as a reduction of net sales and cost of sales
on the statement of operations and an increase in inventory and customers returns liability on the balance sheet. At May 5,
2019, there was a returns allowance recorded on the balance sheet in the amount $548,974, which was in accrued expenses and
$164,083 associated with sales returns in merchandise inventories. In some cases, deposits are received before we have transferred control, resulting in contract liabilities.
These contract liabilities are reported as deposits on our balance sheet. As of May 5, 2019, and February 3, 2019, we had customer
deposit liabilities in the amount of $1,331,493 and $1,059,957, respectively. Upon
adoption of ASC 606, we have elected the following accounting policies and practical expedient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revenue.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We
do not adjust revenue for the effects of financing components if the contract has a duration of one year or less, as we believe
that we will receive payment from the customer within one year of when we transfer control of the related goods. The
Company offers its products through an inventory lean omni-channel platform that provides a seamless and meaningful experience
to its customers in showrooms and through the internet. The other channel predominantly represents sales through the use of shop
in shops that typically average ten days at a time and are staffed with associates trained to demonstrate and sell our product.
The following represents sales disaggregated by channel:
Thirteen weeks ended
May 5, May 6,
Showrooms $ 26,925,081 $ 18,549,403
Internet 8,458,970 4,566,487
Other 5,574,312 3,652,908
$ 40,958,363 $ 26,768,798 See
Note 10 for sales disaggregated by product .</t>
  </si>
  <si>
    <t>Subsequent Events</t>
  </si>
  <si>
    <t>Subsequent Events [Abstract]</t>
  </si>
  <si>
    <t>SUBSEQUENT EVENTS</t>
  </si>
  <si>
    <t>NOTE
13 – SUBSEQUENT EVENTS The
Company has evaluated events and transactions subsequent to May 5, 2019 through the date the condensed consolidated financial
statements were issued.</t>
  </si>
  <si>
    <t>Intangible Assets, Net (Tables)</t>
  </si>
  <si>
    <t>Schedule of intangible assets</t>
  </si>
  <si>
    <t xml:space="preserve">May 5, 2019
Estimated Gross Carrying Amount Accumulated Amortization Net Carrying Amount
Patents 10 Years $ 1,406,738 $ (764,668 ) $ 642,071
Trademarks 3 Years 945,746 (618,306 ) 327,439
Other Intangibles 5 Years 839,623 (838,937 ) 686
Total $ 3,192,107 $ (2,221,911 ) $ 970,196
February 3, 2019
Estimated Gross Carrying Amount Accumulated Amortization Net Carrying Amount
Patents 10 Years $ 1,406,336 $ (744,715 ) $ 661,621
Trademarks 3 Years 868,586 (589,248 ) 279,338
Other Intangibles 5 Years 839,737 (838,365 ) 1,372
Total $ 3,114,659 $ (2,172,328 ) $ 942,331 </t>
  </si>
  <si>
    <t>Schedule of estimated future amortization expense associated with intangible assets</t>
  </si>
  <si>
    <t xml:space="preserve">Remainder of Fiscal 2020 $ 222,020
2021 179,155
2022 136,734
2023 75,467
2024 75,467
2025 75,467
Thereafter 205,886
$ 970,196 </t>
  </si>
  <si>
    <t>Basic and Diluted Net Loss per Common Share (Tables)</t>
  </si>
  <si>
    <t>Schedule of loss per share</t>
  </si>
  <si>
    <t>For the thirteen weeks ended
May 5, May 6,
Numerator:
Net loss - Basic and diluted $ (9,101,777 ) $ (5,683,248 )
Preferred dividends and deemed dividends - (1,901,016 )
Net loss attributable to common shares (9,101,777 ) (7,584,264 )
Denominator:
Weighted average number of common shares for basic and diluted net loss per share 13,669,944 6,065,238
Basic and diluted net loss per share $ (0.67 ) $ (1.25 )</t>
  </si>
  <si>
    <t>Commitments, Contingency and Related Parties (Tables)</t>
  </si>
  <si>
    <t>Schedule of future minimum payments for operating leases</t>
  </si>
  <si>
    <t xml:space="preserve">Remainder 2020 $ 5,844,545
2021 8,758,737
2022 7,913,400
2023 7,682,784
2024 7,407,355
2025 6,532,902
Thereafter 13,457,294
Total $ 57,597,017 </t>
  </si>
  <si>
    <t>Stockholders' Equity (Tables)</t>
  </si>
  <si>
    <t>Schedule of warrant activity</t>
  </si>
  <si>
    <t xml:space="preserve">Average Exercise Price Number of Warrants Weighted Average Remaining Life
Warrants Outstanding at February 4, 2018 $ 17.18 930,054 3.24
Warrants issued 19.00 798,975 3.20
Expired and canceled 17.18 (930,054 ) 3.20
Exercised - - -
Warrants Outstanding at May 6, 2018 $ 19.00 798,975 3.15
Warrants Outstanding at February 3, 2019 $ 16.83 1,067,475 2.93
Warrants issued 16.00 18,166 2.40
Expired and canceled - - -
Exercised 16.00 (10,625 ) (2.40 )
Warrants Outstanding at May 5, 2019 $ 16.83 1,075,016 2.68 </t>
  </si>
  <si>
    <t>Schedule of unvested restricted stock</t>
  </si>
  <si>
    <t xml:space="preserve">Number of shares Weighted Average grant date fair value
Unvested at February 3, 2019 377,286 $ 11.16
Granted 8,780 30.07
Forfeited (2,060 ) 30.07
Vested (279,325 ) 12.52
Unvested at May 5, 2019 104,681 $ 17.24 </t>
  </si>
  <si>
    <t>Segment Information (Tables)</t>
  </si>
  <si>
    <t>Schedule of operating segments</t>
  </si>
  <si>
    <t xml:space="preserve">Thirteen weeks ended
May 5, May 6,
Sactionals $ 32,846,087 $ 16,729,322
Sacs 5,913,425 9,125,051
Accessories 2,198,851 914,425
$ 40,958,363 $ 26,768,798 </t>
  </si>
  <si>
    <t>Revenue Recognition (Tables)</t>
  </si>
  <si>
    <t>Notes to Financial Statements</t>
  </si>
  <si>
    <t>Summary of sales disaggregated by product</t>
  </si>
  <si>
    <t>Thirteen weeks ended
May 5, May 6,
Showrooms $ 26,925,081 $ 18,549,403
Internet 8,458,970 4,566,487
Other 5,574,312 3,652,908
$ 40,958,363 $ 26,768,798</t>
  </si>
  <si>
    <t>Basis of Presentation, Operations and Liquidity (Details) - USD ($)</t>
  </si>
  <si>
    <t>1 Months Ended</t>
  </si>
  <si>
    <t>9 Months Ended</t>
  </si>
  <si>
    <t>May 21, 2019</t>
  </si>
  <si>
    <t>Oct. 31, 2018</t>
  </si>
  <si>
    <t>Jun. 27, 2018</t>
  </si>
  <si>
    <t>Jun. 22, 2018</t>
  </si>
  <si>
    <t>Oct. 29, 2018</t>
  </si>
  <si>
    <t>Basis of Presentation, Operations and Liquidity (Textual)</t>
  </si>
  <si>
    <t>Business acquisition acquired, description</t>
  </si>
  <si>
    <t>Pursuant to the terms of the reorganization, which was completed on March 22, 2017, SAC Acquisition LLC assigned, and the Company assumed all rights, title and interest to all assets and liabilities of SAC Acquisition, LLC, including the intellectual property that is currently owned by the Company, in exchange for 6,000,000 shares of common stock of the Company.</t>
  </si>
  <si>
    <t>Retail showrooms, description</t>
  </si>
  <si>
    <t>The Company operated 75 leased retail showrooms located throughout the United States. In addition, the Company operates a retail Internet website and does business to business transactions through its wholesale operations.</t>
  </si>
  <si>
    <t>Immediately prior to offering, percentage</t>
  </si>
  <si>
    <t>56.00%</t>
  </si>
  <si>
    <t>41.00%</t>
  </si>
  <si>
    <t>Immediately after completion of offering, percentage</t>
  </si>
  <si>
    <t>28.80%</t>
  </si>
  <si>
    <t>Working capital</t>
  </si>
  <si>
    <t>IPO [Member]</t>
  </si>
  <si>
    <t>Net proceeds from offering</t>
  </si>
  <si>
    <t>Initial public offering, shares</t>
  </si>
  <si>
    <t>Sale of price per share</t>
  </si>
  <si>
    <t>Reverse stock split</t>
  </si>
  <si>
    <t>The board of directors of the Company approved a 1-for-2.5 reverse stock split of the Company’s shares of common stock.</t>
  </si>
  <si>
    <t>Public offering, description</t>
  </si>
  <si>
    <t>All the unvested restricted stock units for certain senior executives of the Company vested according to the accelerated vesting trigger in their restricted stock unit agreements.  The triggering event was the market capitalization of the Company post IPO, exceeding $300 million for 60 consecutive trading days and the expiration of the lockup- period.  This accelerated vesting resulted in stock compensation in the amount of $2.9 million.</t>
  </si>
  <si>
    <t>IPO [Member] | Subsequent Event [Member]</t>
  </si>
  <si>
    <t>The Company and certain of the Company’s stockholders completed a secondary public offering (the “Secondary Offering”) of an aggregate of 2,500,000 shares of common stock, which included 750,000 shares offered by the Company and 1,750,000 shares offered by certain selling stockholders of the Company, at a public offering price of $36.00 per share. Net proceeds to the Company from the offering was approximately $25.5 million after legal and underwriting expenses. On May 29, 2019, the underwriters also exercised an option to purchase up to an additional 375,000 shares of common stock from the selling stockholders.</t>
  </si>
  <si>
    <t>Secondary Offering [Member]</t>
  </si>
  <si>
    <t>Intangible Assets, Net (Details) - USD ($)</t>
  </si>
  <si>
    <t>Gross Carrying Amount</t>
  </si>
  <si>
    <t>Accumulated Amortization</t>
  </si>
  <si>
    <t>Net Carrying Amount</t>
  </si>
  <si>
    <t>Patents [Member]</t>
  </si>
  <si>
    <t>Estimated Life</t>
  </si>
  <si>
    <t>10 years</t>
  </si>
  <si>
    <t>Trademarks [Member]</t>
  </si>
  <si>
    <t>3 years</t>
  </si>
  <si>
    <t>Other Intangibles [Member]</t>
  </si>
  <si>
    <t>5 years</t>
  </si>
  <si>
    <t>Intangible Assets, Net (Details 1) - USD ($)</t>
  </si>
  <si>
    <t>2021</t>
  </si>
  <si>
    <t>2022</t>
  </si>
  <si>
    <t>2023</t>
  </si>
  <si>
    <t>2024</t>
  </si>
  <si>
    <t>2025</t>
  </si>
  <si>
    <t>Thereafter</t>
  </si>
  <si>
    <t>Intangible Assets, Net (Details Textual) - USD ($)</t>
  </si>
  <si>
    <t>Goodwill and Other Intangible Assets, Net (Textual)</t>
  </si>
  <si>
    <t>Amortization expense on other intangible assets</t>
  </si>
  <si>
    <t>Basic and Diluted Net Loss per Common Share (Details) - USD ($)</t>
  </si>
  <si>
    <t>15 Months Ended</t>
  </si>
  <si>
    <t>May 06, 2019</t>
  </si>
  <si>
    <t>Numerator:</t>
  </si>
  <si>
    <t>Net loss - Basic and diluted</t>
  </si>
  <si>
    <t>Preferred dividends and deemed dividends</t>
  </si>
  <si>
    <t>Net loss attributable to common shares</t>
  </si>
  <si>
    <t>Denominator:</t>
  </si>
  <si>
    <t>Weighted average number of common shares for basic and diluted net loss per share</t>
  </si>
  <si>
    <t>Basic and diluted net loss per share</t>
  </si>
  <si>
    <t>Basic and Diluted Net Loss per Common Share (Details Textual) - shares</t>
  </si>
  <si>
    <t>Basic and Diluted Net Loss per Common Share (Textual)</t>
  </si>
  <si>
    <t>Potentially dilutive shares</t>
  </si>
  <si>
    <t>Restricted Stock Units [Member]</t>
  </si>
  <si>
    <t>Warrants [Member]</t>
  </si>
  <si>
    <t>Commitments, Contingency and Related Parties (Details)</t>
  </si>
  <si>
    <t>May 05, 2019USD ($)</t>
  </si>
  <si>
    <t>Total payments</t>
  </si>
  <si>
    <t>Commitments, Contingency and Related Parties (Details Textual) - USD ($)</t>
  </si>
  <si>
    <t>Commitments, Contingencies and Related Parties (Textual)</t>
  </si>
  <si>
    <t>Stock issued during period conversion</t>
  </si>
  <si>
    <t>Operating lease agreements expiry term</t>
  </si>
  <si>
    <t>The Company leases its office, warehouse facilities and retail showrooms under operating lease agreements which expire at various dates through January 2029. Monthly payments related to these leases range from $2,500 to $28,000.</t>
  </si>
  <si>
    <t>Satori Capital, LLC [Member]</t>
  </si>
  <si>
    <t>Management fees and expenses</t>
  </si>
  <si>
    <t>Management fees</t>
  </si>
  <si>
    <t>Mistral Capital Management, LLC [Member]</t>
  </si>
  <si>
    <t>Amounts payable to related parties</t>
  </si>
  <si>
    <t>Blueport Commerce [Member]</t>
  </si>
  <si>
    <t>Financing Arrangements (Details) - USD ($)</t>
  </si>
  <si>
    <t>May 03, 2018</t>
  </si>
  <si>
    <t>Feb. 28, 2018</t>
  </si>
  <si>
    <t>Feb. 06, 2018</t>
  </si>
  <si>
    <t>Financing Arrangements (Textual)</t>
  </si>
  <si>
    <t>Deferred financing fees</t>
  </si>
  <si>
    <t>Revolving Loan [Member]</t>
  </si>
  <si>
    <t>Note payable term</t>
  </si>
  <si>
    <t>1 month</t>
  </si>
  <si>
    <t>Maturity date</t>
  </si>
  <si>
    <t>Jun. 4,
		2018</t>
  </si>
  <si>
    <t>LIBOR rate margin, description</t>
  </si>
  <si>
    <t>Bears interest at the LIBOR rate plus the applicable margin for an all-in-rate of 3.1875%.</t>
  </si>
  <si>
    <t>Revolving Loan [Member] | Maximum [Member]</t>
  </si>
  <si>
    <t>LIBOR rate</t>
  </si>
  <si>
    <t>2.25%</t>
  </si>
  <si>
    <t>Revolving Loan [Member] | Minimum [Member]</t>
  </si>
  <si>
    <t>2.00%</t>
  </si>
  <si>
    <t>Wells Fargo Bank, National Association [Member]</t>
  </si>
  <si>
    <t>Line of credit with Siena Lending Group, LLC</t>
  </si>
  <si>
    <t>Feb. 28,
		2023</t>
  </si>
  <si>
    <t>Line of credit, description</t>
  </si>
  <si>
    <t>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May 5, 2019, and February 3, 2019, the Company’s borrowing availability under the line of credit with Wells Fargo was $13.4 million and $11.5 million, respectively.   As of May 5, 2019, and February 3, 2019, there was $0 and $31,373 outstanding on this line of credit.</t>
  </si>
  <si>
    <t>Siena Lending Group, LLC [Member]</t>
  </si>
  <si>
    <t>May 14,
		2018</t>
  </si>
  <si>
    <t>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0.75%. The agreement was secured by the first lien on substantially all assets of the Company. In February 2018, the Company paid the outstanding loan balance of $405, an early termination fee of $70,000 and fully amortized the remaining deferred financing fees of $48,149 on its line of credit with Siena Lending Group, LLC.</t>
  </si>
  <si>
    <t>Outstanding loan balance paid</t>
  </si>
  <si>
    <t>Termination fee</t>
  </si>
  <si>
    <t>Stockholders' Equity (Details) - Warrants [Member] - $ / shares</t>
  </si>
  <si>
    <t>Average Exercise Price, Outstanding, Beginning balance</t>
  </si>
  <si>
    <t>Average Exercise Price, Warrants issued</t>
  </si>
  <si>
    <t>Average Exercise Price, Expired and canceled</t>
  </si>
  <si>
    <t>Average Exercise Price, Exercised</t>
  </si>
  <si>
    <t>Average Exercise Price, Warrants Outstanding, Ending balance</t>
  </si>
  <si>
    <t>Number of Warrants, Outstanding, Beginning balance</t>
  </si>
  <si>
    <t>Number of Warrants, Warrants issued</t>
  </si>
  <si>
    <t>Number of Warrants, Expired and canceled</t>
  </si>
  <si>
    <t>Number of Warrants, Exercised</t>
  </si>
  <si>
    <t>Number of Warrants, Warrants Outstanding, Ending balance</t>
  </si>
  <si>
    <t>Weighted Average Remaining Life, Beginning balance</t>
  </si>
  <si>
    <t>2 years 11 months 4 days</t>
  </si>
  <si>
    <t>3 years 2 months 27 days</t>
  </si>
  <si>
    <t>Weighted Average Remaining Life, Warrants issued</t>
  </si>
  <si>
    <t>2 years 4 months 24 days</t>
  </si>
  <si>
    <t>3 years 2 months 12 days</t>
  </si>
  <si>
    <t>Weighted Average Remaining Life, Expired and canceled</t>
  </si>
  <si>
    <t>Weighted Average Remaining Life, Exercised</t>
  </si>
  <si>
    <t>Weighted Average Remaining Life, Warrants Outstanding, Ending balance</t>
  </si>
  <si>
    <t>2 years 8 months 5 days</t>
  </si>
  <si>
    <t>3 years 1 month 24 days</t>
  </si>
  <si>
    <t>Stockholders' Equity (Details 1) - Restricted stock [Member]</t>
  </si>
  <si>
    <t>May 05, 2019$ / sharesshares</t>
  </si>
  <si>
    <t>Number of shares, Unvested, Beginning balance | shares</t>
  </si>
  <si>
    <t>Number of shares, Granted | shares</t>
  </si>
  <si>
    <t>Number of shares, Forfeited | shares</t>
  </si>
  <si>
    <t>Number of shares, Vested | shares</t>
  </si>
  <si>
    <t>Number of shares, Unvested, Ending balance | shares</t>
  </si>
  <si>
    <t>Weighted average grant date fair value, Unvested,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Ending balance | $ / shares</t>
  </si>
  <si>
    <t>Stockholders' Equity (Details Textual) - USD ($)</t>
  </si>
  <si>
    <t>Jun. 20, 2018</t>
  </si>
  <si>
    <t>May 10, 2018</t>
  </si>
  <si>
    <t>Apr. 19, 2019</t>
  </si>
  <si>
    <t>Mar. 31, 2019</t>
  </si>
  <si>
    <t>Jan. 31, 2019</t>
  </si>
  <si>
    <t>Sep. 30, 2018</t>
  </si>
  <si>
    <t>Mar. 31, 2018</t>
  </si>
  <si>
    <t>Oct. 31, 2017</t>
  </si>
  <si>
    <t>Jun. 05, 2019</t>
  </si>
  <si>
    <t>Jun. 29, 2018</t>
  </si>
  <si>
    <t>Apr. 30, 2018</t>
  </si>
  <si>
    <t>Feb. 04, 2018</t>
  </si>
  <si>
    <t>Preferred stock value</t>
  </si>
  <si>
    <t>Sale of stock, description</t>
  </si>
  <si>
    <t>Reverse stock split, description</t>
  </si>
  <si>
    <t>Subsequent Event [Member] | IPO [Member]</t>
  </si>
  <si>
    <t>Warrant [Member]</t>
  </si>
  <si>
    <t>Deemed dividend</t>
  </si>
  <si>
    <t>Valuation exercise price</t>
  </si>
  <si>
    <t>Institutional Investor [Member]</t>
  </si>
  <si>
    <t>Aggregate gross proceeds to IPO</t>
  </si>
  <si>
    <t>2017 Equity Incentive Plan [Member]</t>
  </si>
  <si>
    <t>Option award term</t>
  </si>
  <si>
    <t>2017 Equity Incentive Plan [Member] | Minimum [Member]</t>
  </si>
  <si>
    <t>shares of common stock reserved for issuance</t>
  </si>
  <si>
    <t>2017 Equity Incentive Plan [Member] | Minimum [Member] | Subsequent Event [Member]</t>
  </si>
  <si>
    <t>2017 Equity Incentive Plan [Member] | Maximum [Member]</t>
  </si>
  <si>
    <t>2017 Equity Incentive Plan [Member] | Maximum [Member] | Subsequent Event [Member]</t>
  </si>
  <si>
    <t>2017 Equity Incentive Plan [Member] | Restricted Stock [Member]</t>
  </si>
  <si>
    <t>Stock compensation expense related to restricted stock units</t>
  </si>
  <si>
    <t>Fair value of restricted stock units</t>
  </si>
  <si>
    <t>Restricted stock units, shares</t>
  </si>
  <si>
    <t>Vesting date, description</t>
  </si>
  <si>
    <t>Fair value of $1,014,046 of which 15,666 Restricted Stock Units, immediately vested. The vesting of the unvested Restricted Stock Units is based on both time and performance. The time and performance vesting units will vest twenty-five percent on July 1, 2019, and July 1, 2020 and between twenty-five to thirty-five percent on July 1, 2021. The performance vesting units will only vest upon the achievement of certain benchmarks. As of May 5, 2019, there were 48,084 unvested units outstanding related to this grant.</t>
  </si>
  <si>
    <t>The vesting of the unvested Restricted Stock Units is based on both time and performance. The time and performance vesting units will vest fifteen percent on July 1, 2020, 25% on both July 1, 2021 and July 1, 2022 and 35% on July 1, 2023. The performance vesting units will only vest upon the achievement of certain benchmarks. As of May 5, 2019, there were 6,720 unvested units outstanding related to this grant. There were 2,060 units forfeited from this grant during the thirteen weeks ended May 5, 2019.</t>
  </si>
  <si>
    <t>The time vesting units vest twenty-five percent on January 31, 2020, and twenty-five percent on January 31st of each of the following three years. The performance vesting units vest annually upon the achievement of certain benchmarks. As of May 5, 2019, there were 10,500 unvested units outstanding related to this grant. There were no units forfeited from this grant during the thirteen weeks ended May 5, 2019.</t>
  </si>
  <si>
    <t>The time vesting units vest twenty-five percent on October 4, 2018, and twenty-five percent on January 31st of the following three years. The performance vesting units vest annually upon the achievement of certain benchmarks. As of May 5, 2019, there were 6,562 unvested units outstanding related to this grant. There were no units forfeited from this grant during the thirteen weeks ended May 5, 2019.</t>
  </si>
  <si>
    <t>Unrecognized restricted stock unit compensation cost related to non-vested awards</t>
  </si>
  <si>
    <t>Restricted stock recognized in operations over weighted average period</t>
  </si>
  <si>
    <t>2 years 3 months 15 days</t>
  </si>
  <si>
    <t>2017 Equity Incentive Plan [Member] | Restricted Stock Units One [Member]</t>
  </si>
  <si>
    <t>Fiscal 2018 [Member] | Mistral SAC Holdings, LLC, Satori Capital, LLC, and executive management [Member]</t>
  </si>
  <si>
    <t>Purchase aggregate total shares of common stock</t>
  </si>
  <si>
    <t>Fiscal 2019 [Member]</t>
  </si>
  <si>
    <t>Restated warrants total</t>
  </si>
  <si>
    <t>Fair value term</t>
  </si>
  <si>
    <t>Warrants as deemed dividend</t>
  </si>
  <si>
    <t>Fiscal 2020 [Member]</t>
  </si>
  <si>
    <t>Warrants issued</t>
  </si>
  <si>
    <t>Warrants, description</t>
  </si>
  <si>
    <t>the Company issued 18,166 warrants to a third party in connection with previous equity raise. These warrants were, valued using the Black-Scholes model, with similar assumptions to the June 2018 warrants. The warrants had a fair value of approximately $130,000. Of these warrants, 17,396 were exercised on May 14, 2019.</t>
  </si>
  <si>
    <t>Exercise of warrant</t>
  </si>
  <si>
    <t>Total warrants outstanding</t>
  </si>
  <si>
    <t>Warrants canceled</t>
  </si>
  <si>
    <t>Warrants exercised</t>
  </si>
  <si>
    <t>Employee Benefit Plan (Details) - USD ($)</t>
  </si>
  <si>
    <t>Employee Benefit Plan (Textual)</t>
  </si>
  <si>
    <t>Contributions plan, percentage</t>
  </si>
  <si>
    <t>100.00%</t>
  </si>
  <si>
    <t>Contributions plan</t>
  </si>
  <si>
    <t>Segment Information (Details) - USD ($)</t>
  </si>
  <si>
    <t>Sactionals [Member]</t>
  </si>
  <si>
    <t>Sacs [Member]</t>
  </si>
  <si>
    <t>Accessories [Member]</t>
  </si>
  <si>
    <t>Segment Information (Details Textual)</t>
  </si>
  <si>
    <t>Segment Information (Textual)</t>
  </si>
  <si>
    <t>Operating segments, description</t>
  </si>
  <si>
    <t>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t>
  </si>
  <si>
    <t>Barter Arrangements (Details)</t>
  </si>
  <si>
    <t>Feb. 04, 2018USD ($)</t>
  </si>
  <si>
    <t>Barter Arrangements (Textual)</t>
  </si>
  <si>
    <t>Inventory</t>
  </si>
  <si>
    <t>Prepaid media asset</t>
  </si>
  <si>
    <t>Unused media credits</t>
  </si>
  <si>
    <t>Revenue Recognition (Details) - USD ($)</t>
  </si>
  <si>
    <t>Sales disaggregated by product</t>
  </si>
  <si>
    <t>Showrooms [Member]</t>
  </si>
  <si>
    <t>Internet [Member]</t>
  </si>
  <si>
    <t>Other [Member]</t>
  </si>
  <si>
    <t>Revenue Recognition (Details Textual) - USD ($)</t>
  </si>
  <si>
    <t>Customer deposit liability</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14530506</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v>
      </c>
      <c r="B1" s="2" t="s">
        <v>2</v>
      </c>
      <c r="C1" s="2" t="s">
        <v>34</v>
      </c>
    </row>
    <row r="2" spans="1:3">
      <c r="A2" s="3" t="s">
        <v>35</v>
      </c>
    </row>
    <row r="3" spans="1:3">
      <c r="A3" s="4" t="s">
        <v>36</v>
      </c>
      <c r="B3" s="6" t="n">
        <v>35711749</v>
      </c>
      <c r="C3" s="6" t="n">
        <v>49070952</v>
      </c>
    </row>
    <row r="4" spans="1:3">
      <c r="A4" s="4" t="s">
        <v>37</v>
      </c>
      <c r="B4" s="5" t="n">
        <v>4999027</v>
      </c>
      <c r="C4" s="5" t="n">
        <v>3955124</v>
      </c>
    </row>
    <row r="5" spans="1:3">
      <c r="A5" s="4" t="s">
        <v>38</v>
      </c>
      <c r="B5" s="5" t="n">
        <v>30916754</v>
      </c>
      <c r="C5" s="5" t="n">
        <v>26154314</v>
      </c>
    </row>
    <row r="6" spans="1:3">
      <c r="A6" s="4" t="s">
        <v>39</v>
      </c>
      <c r="B6" s="5" t="n">
        <v>6343493</v>
      </c>
      <c r="C6" s="5" t="n">
        <v>5933872</v>
      </c>
    </row>
    <row r="7" spans="1:3">
      <c r="A7" s="4" t="s">
        <v>40</v>
      </c>
      <c r="B7" s="5" t="n">
        <v>77971023</v>
      </c>
      <c r="C7" s="5" t="n">
        <v>85114262</v>
      </c>
    </row>
    <row r="8" spans="1:3">
      <c r="A8" s="4" t="s">
        <v>41</v>
      </c>
      <c r="B8" s="5" t="n">
        <v>19462332</v>
      </c>
      <c r="C8" s="5" t="n">
        <v>18595079</v>
      </c>
    </row>
    <row r="9" spans="1:3">
      <c r="A9" s="3" t="s">
        <v>42</v>
      </c>
    </row>
    <row r="10" spans="1:3">
      <c r="A10" s="4" t="s">
        <v>43</v>
      </c>
      <c r="B10" s="5" t="n">
        <v>143562</v>
      </c>
      <c r="C10" s="5" t="n">
        <v>143562</v>
      </c>
    </row>
    <row r="11" spans="1:3">
      <c r="A11" s="4" t="s">
        <v>44</v>
      </c>
      <c r="B11" s="5" t="n">
        <v>970196</v>
      </c>
      <c r="C11" s="5" t="n">
        <v>942331</v>
      </c>
    </row>
    <row r="12" spans="1:3">
      <c r="A12" s="4" t="s">
        <v>45</v>
      </c>
      <c r="B12" s="5" t="n">
        <v>206900</v>
      </c>
      <c r="C12" s="5" t="n">
        <v>219071</v>
      </c>
    </row>
    <row r="13" spans="1:3">
      <c r="A13" s="4" t="s">
        <v>46</v>
      </c>
      <c r="B13" s="5" t="n">
        <v>1320658</v>
      </c>
      <c r="C13" s="5" t="n">
        <v>1304964</v>
      </c>
    </row>
    <row r="14" spans="1:3">
      <c r="A14" s="4" t="s">
        <v>47</v>
      </c>
      <c r="B14" s="5" t="n">
        <v>98754013</v>
      </c>
      <c r="C14" s="5" t="n">
        <v>105014305</v>
      </c>
    </row>
    <row r="15" spans="1:3">
      <c r="A15" s="3" t="s">
        <v>48</v>
      </c>
    </row>
    <row r="16" spans="1:3">
      <c r="A16" s="4" t="s">
        <v>49</v>
      </c>
      <c r="B16" s="5" t="n">
        <v>19754938</v>
      </c>
      <c r="C16" s="5" t="n">
        <v>16836816</v>
      </c>
    </row>
    <row r="17" spans="1:3">
      <c r="A17" s="4" t="s">
        <v>50</v>
      </c>
      <c r="B17" s="5" t="n">
        <v>2618049</v>
      </c>
      <c r="C17" s="5" t="n">
        <v>3701090</v>
      </c>
    </row>
    <row r="18" spans="1:3">
      <c r="A18" s="4" t="s">
        <v>51</v>
      </c>
      <c r="B18" s="5" t="n">
        <v>3077339</v>
      </c>
      <c r="C18" s="5" t="n">
        <v>2269834</v>
      </c>
    </row>
    <row r="19" spans="1:3">
      <c r="A19" s="4" t="s">
        <v>52</v>
      </c>
      <c r="B19" s="5" t="n">
        <v>1331493</v>
      </c>
      <c r="C19" s="5" t="n">
        <v>1059957</v>
      </c>
    </row>
    <row r="20" spans="1:3">
      <c r="A20" s="4" t="s">
        <v>53</v>
      </c>
      <c r="B20" s="5" t="n">
        <v>635455</v>
      </c>
      <c r="C20" s="5" t="n">
        <v>750922</v>
      </c>
    </row>
    <row r="21" spans="1:3">
      <c r="A21" s="4" t="s">
        <v>54</v>
      </c>
      <c r="B21" s="5" t="n">
        <v>27417274</v>
      </c>
      <c r="C21" s="5" t="n">
        <v>24618619</v>
      </c>
    </row>
    <row r="22" spans="1:3">
      <c r="A22" s="4" t="s">
        <v>55</v>
      </c>
      <c r="B22" s="5" t="n">
        <v>1605951</v>
      </c>
      <c r="C22" s="5" t="n">
        <v>1594179</v>
      </c>
    </row>
    <row r="23" spans="1:3">
      <c r="A23" s="4" t="s">
        <v>56</v>
      </c>
      <c r="B23" s="4" t="s">
        <v>57</v>
      </c>
      <c r="C23" s="5" t="n">
        <v>31373</v>
      </c>
    </row>
    <row r="24" spans="1:3">
      <c r="A24" s="4" t="s">
        <v>58</v>
      </c>
      <c r="B24" s="5" t="n">
        <v>29023225</v>
      </c>
      <c r="C24" s="5" t="n">
        <v>26244171</v>
      </c>
    </row>
    <row r="25" spans="1:3">
      <c r="A25" s="3" t="s">
        <v>59</v>
      </c>
    </row>
    <row r="26" spans="1:3">
      <c r="A26" s="4" t="s">
        <v>60</v>
      </c>
      <c r="B26" s="4" t="s">
        <v>57</v>
      </c>
      <c r="C26" s="4" t="s">
        <v>57</v>
      </c>
    </row>
    <row r="27" spans="1:3">
      <c r="A27" s="4" t="s">
        <v>61</v>
      </c>
      <c r="B27" s="5" t="n">
        <v>138</v>
      </c>
      <c r="C27" s="5" t="n">
        <v>136</v>
      </c>
    </row>
    <row r="28" spans="1:3">
      <c r="A28" s="4" t="s">
        <v>62</v>
      </c>
      <c r="B28" s="5" t="n">
        <v>141790236</v>
      </c>
      <c r="C28" s="5" t="n">
        <v>141727807</v>
      </c>
    </row>
    <row r="29" spans="1:3">
      <c r="A29" s="4" t="s">
        <v>63</v>
      </c>
      <c r="B29" s="5" t="n">
        <v>-72059586</v>
      </c>
      <c r="C29" s="5" t="n">
        <v>-62957809</v>
      </c>
    </row>
    <row r="30" spans="1:3">
      <c r="A30" s="4" t="s">
        <v>59</v>
      </c>
      <c r="B30" s="5" t="n">
        <v>69730788</v>
      </c>
      <c r="C30" s="5" t="n">
        <v>78770134</v>
      </c>
    </row>
    <row r="31" spans="1:3">
      <c r="A31" s="4" t="s">
        <v>64</v>
      </c>
      <c r="B31" s="6" t="n">
        <v>98754013</v>
      </c>
      <c r="C31" s="6" t="n">
        <v>105014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80"/>
    <col customWidth="1" max="6" min="6" width="80"/>
    <col customWidth="1" max="7" min="7" width="15"/>
  </cols>
  <sheetData>
    <row r="1" spans="1:7">
      <c r="A1" s="1" t="s">
        <v>212</v>
      </c>
      <c r="B1" s="2" t="s">
        <v>213</v>
      </c>
      <c r="F1" s="2" t="s">
        <v>1</v>
      </c>
      <c r="G1" s="2" t="s">
        <v>214</v>
      </c>
    </row>
    <row r="2" spans="1:7">
      <c r="B2" s="2" t="s">
        <v>215</v>
      </c>
      <c r="C2" s="2" t="s">
        <v>216</v>
      </c>
      <c r="D2" s="2" t="s">
        <v>217</v>
      </c>
      <c r="E2" s="2" t="s">
        <v>218</v>
      </c>
      <c r="F2" s="2" t="s">
        <v>2</v>
      </c>
      <c r="G2" s="2" t="s">
        <v>219</v>
      </c>
    </row>
    <row r="3" spans="1:7">
      <c r="A3" s="3" t="s">
        <v>220</v>
      </c>
    </row>
    <row r="4" spans="1:7">
      <c r="A4" s="4" t="s">
        <v>221</v>
      </c>
      <c r="F4" s="4" t="s">
        <v>222</v>
      </c>
    </row>
    <row r="5" spans="1:7">
      <c r="A5" s="4" t="s">
        <v>223</v>
      </c>
      <c r="F5" s="4" t="s">
        <v>224</v>
      </c>
    </row>
    <row r="6" spans="1:7">
      <c r="A6" s="4" t="s">
        <v>225</v>
      </c>
      <c r="C6" s="4" t="s">
        <v>226</v>
      </c>
      <c r="F6" s="4" t="s">
        <v>227</v>
      </c>
    </row>
    <row r="7" spans="1:7">
      <c r="A7" s="4" t="s">
        <v>228</v>
      </c>
      <c r="C7" s="4" t="s">
        <v>227</v>
      </c>
      <c r="F7" s="4" t="s">
        <v>229</v>
      </c>
    </row>
    <row r="8" spans="1:7">
      <c r="A8" s="4" t="s">
        <v>230</v>
      </c>
      <c r="B8" s="6" t="n">
        <v>25500000</v>
      </c>
    </row>
    <row r="9" spans="1:7">
      <c r="A9" s="4" t="s">
        <v>231</v>
      </c>
    </row>
    <row r="10" spans="1:7">
      <c r="A10" s="3" t="s">
        <v>220</v>
      </c>
    </row>
    <row r="11" spans="1:7">
      <c r="A11" s="4" t="s">
        <v>232</v>
      </c>
      <c r="D11" s="5" t="n">
        <v>58900000</v>
      </c>
    </row>
    <row r="12" spans="1:7">
      <c r="A12" s="4" t="s">
        <v>233</v>
      </c>
      <c r="D12" s="5" t="n">
        <v>4025000</v>
      </c>
    </row>
    <row r="13" spans="1:7">
      <c r="A13" s="4" t="s">
        <v>234</v>
      </c>
      <c r="D13" s="6" t="n">
        <v>16</v>
      </c>
    </row>
    <row r="14" spans="1:7">
      <c r="A14" s="4" t="s">
        <v>235</v>
      </c>
      <c r="E14" s="4" t="s">
        <v>236</v>
      </c>
    </row>
    <row r="15" spans="1:7">
      <c r="A15" s="4" t="s">
        <v>237</v>
      </c>
      <c r="F15" s="4" t="s">
        <v>238</v>
      </c>
    </row>
    <row r="16" spans="1:7">
      <c r="A16" s="4" t="s">
        <v>239</v>
      </c>
    </row>
    <row r="17" spans="1:7">
      <c r="A17" s="3" t="s">
        <v>220</v>
      </c>
    </row>
    <row r="18" spans="1:7">
      <c r="A18" s="4" t="s">
        <v>237</v>
      </c>
      <c r="B18" s="4" t="s">
        <v>240</v>
      </c>
    </row>
    <row r="19" spans="1:7">
      <c r="A19" s="4" t="s">
        <v>241</v>
      </c>
    </row>
    <row r="20" spans="1:7">
      <c r="A20" s="3" t="s">
        <v>220</v>
      </c>
    </row>
    <row r="21" spans="1:7">
      <c r="A21" s="4" t="s">
        <v>233</v>
      </c>
      <c r="G21" s="5" t="n">
        <v>222000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2</v>
      </c>
      <c r="B1" s="2" t="s">
        <v>1</v>
      </c>
    </row>
    <row r="2" spans="1:3">
      <c r="B2" s="2" t="s">
        <v>2</v>
      </c>
      <c r="C2" s="2" t="s">
        <v>34</v>
      </c>
    </row>
    <row r="3" spans="1:3">
      <c r="A3" s="4" t="s">
        <v>243</v>
      </c>
      <c r="B3" s="6" t="n">
        <v>3192107</v>
      </c>
      <c r="C3" s="6" t="n">
        <v>3114659</v>
      </c>
    </row>
    <row r="4" spans="1:3">
      <c r="A4" s="4" t="s">
        <v>244</v>
      </c>
      <c r="B4" s="5" t="n">
        <v>-2221911</v>
      </c>
      <c r="C4" s="5" t="n">
        <v>-2172328</v>
      </c>
    </row>
    <row r="5" spans="1:3">
      <c r="A5" s="4" t="s">
        <v>245</v>
      </c>
      <c r="B5" s="6" t="n">
        <v>970196</v>
      </c>
      <c r="C5" s="6" t="n">
        <v>942331</v>
      </c>
    </row>
    <row r="6" spans="1:3">
      <c r="A6" s="4" t="s">
        <v>246</v>
      </c>
    </row>
    <row r="7" spans="1:3">
      <c r="A7" s="4" t="s">
        <v>247</v>
      </c>
      <c r="B7" s="4" t="s">
        <v>248</v>
      </c>
      <c r="C7" s="4" t="s">
        <v>248</v>
      </c>
    </row>
    <row r="8" spans="1:3">
      <c r="A8" s="4" t="s">
        <v>243</v>
      </c>
      <c r="B8" s="6" t="n">
        <v>1406738</v>
      </c>
      <c r="C8" s="6" t="n">
        <v>1406336</v>
      </c>
    </row>
    <row r="9" spans="1:3">
      <c r="A9" s="4" t="s">
        <v>244</v>
      </c>
      <c r="B9" s="5" t="n">
        <v>-764668</v>
      </c>
      <c r="C9" s="5" t="n">
        <v>-744715</v>
      </c>
    </row>
    <row r="10" spans="1:3">
      <c r="A10" s="4" t="s">
        <v>245</v>
      </c>
      <c r="B10" s="6" t="n">
        <v>642071</v>
      </c>
      <c r="C10" s="6" t="n">
        <v>661621</v>
      </c>
    </row>
    <row r="11" spans="1:3">
      <c r="A11" s="4" t="s">
        <v>249</v>
      </c>
    </row>
    <row r="12" spans="1:3">
      <c r="A12" s="4" t="s">
        <v>247</v>
      </c>
      <c r="B12" s="4" t="s">
        <v>250</v>
      </c>
      <c r="C12" s="4" t="s">
        <v>250</v>
      </c>
    </row>
    <row r="13" spans="1:3">
      <c r="A13" s="4" t="s">
        <v>243</v>
      </c>
      <c r="B13" s="6" t="n">
        <v>945746</v>
      </c>
      <c r="C13" s="6" t="n">
        <v>868586</v>
      </c>
    </row>
    <row r="14" spans="1:3">
      <c r="A14" s="4" t="s">
        <v>244</v>
      </c>
      <c r="B14" s="5" t="n">
        <v>-618306</v>
      </c>
      <c r="C14" s="5" t="n">
        <v>-589248</v>
      </c>
    </row>
    <row r="15" spans="1:3">
      <c r="A15" s="4" t="s">
        <v>245</v>
      </c>
      <c r="B15" s="6" t="n">
        <v>327439</v>
      </c>
      <c r="C15" s="6" t="n">
        <v>279338</v>
      </c>
    </row>
    <row r="16" spans="1:3">
      <c r="A16" s="4" t="s">
        <v>251</v>
      </c>
    </row>
    <row r="17" spans="1:3">
      <c r="A17" s="4" t="s">
        <v>247</v>
      </c>
      <c r="B17" s="4" t="s">
        <v>252</v>
      </c>
      <c r="C17" s="4" t="s">
        <v>252</v>
      </c>
    </row>
    <row r="18" spans="1:3">
      <c r="A18" s="4" t="s">
        <v>243</v>
      </c>
      <c r="B18" s="6" t="n">
        <v>839623</v>
      </c>
      <c r="C18" s="6" t="n">
        <v>839737</v>
      </c>
    </row>
    <row r="19" spans="1:3">
      <c r="A19" s="4" t="s">
        <v>244</v>
      </c>
      <c r="B19" s="5" t="n">
        <v>-838937</v>
      </c>
      <c r="C19" s="5" t="n">
        <v>-838365</v>
      </c>
    </row>
    <row r="20" spans="1:3">
      <c r="A20" s="4" t="s">
        <v>245</v>
      </c>
      <c r="B20" s="6" t="n">
        <v>686</v>
      </c>
      <c r="C20" s="6" t="n">
        <v>13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3"/>
    <col customWidth="1" max="3" min="3" width="14"/>
  </cols>
  <sheetData>
    <row r="1" spans="1:3">
      <c r="A1" s="1" t="s">
        <v>253</v>
      </c>
      <c r="B1" s="2" t="s">
        <v>2</v>
      </c>
      <c r="C1" s="2" t="s">
        <v>34</v>
      </c>
    </row>
    <row r="2" spans="1:3">
      <c r="A2" s="3" t="s">
        <v>148</v>
      </c>
    </row>
    <row r="3" spans="1:3">
      <c r="A3" s="4" t="s">
        <v>20</v>
      </c>
      <c r="B3" s="6" t="n">
        <v>222020</v>
      </c>
    </row>
    <row r="4" spans="1:3">
      <c r="A4" s="4" t="s">
        <v>254</v>
      </c>
      <c r="B4" s="5" t="n">
        <v>179155</v>
      </c>
    </row>
    <row r="5" spans="1:3">
      <c r="A5" s="4" t="s">
        <v>255</v>
      </c>
      <c r="B5" s="5" t="n">
        <v>136734</v>
      </c>
    </row>
    <row r="6" spans="1:3">
      <c r="A6" s="4" t="s">
        <v>256</v>
      </c>
      <c r="B6" s="5" t="n">
        <v>75467</v>
      </c>
    </row>
    <row r="7" spans="1:3">
      <c r="A7" s="4" t="s">
        <v>257</v>
      </c>
      <c r="B7" s="5" t="n">
        <v>75467</v>
      </c>
    </row>
    <row r="8" spans="1:3">
      <c r="A8" s="4" t="s">
        <v>258</v>
      </c>
      <c r="B8" s="5" t="n">
        <v>75467</v>
      </c>
    </row>
    <row r="9" spans="1:3">
      <c r="A9" s="4" t="s">
        <v>259</v>
      </c>
      <c r="B9" s="5" t="n">
        <v>205886</v>
      </c>
    </row>
    <row r="10" spans="1:3">
      <c r="A10" s="4" t="s">
        <v>98</v>
      </c>
      <c r="B10" s="6" t="n">
        <v>970196</v>
      </c>
      <c r="C10" s="6" t="n">
        <v>942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3"/>
  </cols>
  <sheetData>
    <row r="1" spans="1:3">
      <c r="A1" s="1" t="s">
        <v>260</v>
      </c>
      <c r="B1" s="2" t="s">
        <v>1</v>
      </c>
    </row>
    <row r="2" spans="1:3">
      <c r="B2" s="2" t="s">
        <v>2</v>
      </c>
      <c r="C2" s="2" t="s">
        <v>75</v>
      </c>
    </row>
    <row r="3" spans="1:3">
      <c r="A3" s="3" t="s">
        <v>261</v>
      </c>
    </row>
    <row r="4" spans="1:3">
      <c r="A4" s="4" t="s">
        <v>262</v>
      </c>
      <c r="B4" s="6" t="n">
        <v>49583</v>
      </c>
      <c r="C4" s="6" t="n">
        <v>381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65</v>
      </c>
      <c r="B1" s="2" t="s">
        <v>2</v>
      </c>
      <c r="C1" s="2" t="s">
        <v>34</v>
      </c>
    </row>
    <row r="2" spans="1:3">
      <c r="A2" s="3" t="s">
        <v>66</v>
      </c>
    </row>
    <row r="3" spans="1:3">
      <c r="A3" s="4" t="s">
        <v>67</v>
      </c>
      <c r="B3" s="7" t="n">
        <v>1e-05</v>
      </c>
      <c r="C3" s="7" t="n">
        <v>1e-05</v>
      </c>
    </row>
    <row r="4" spans="1:3">
      <c r="A4" s="4" t="s">
        <v>68</v>
      </c>
      <c r="B4" s="5" t="n">
        <v>10000000</v>
      </c>
      <c r="C4" s="5" t="n">
        <v>10000000</v>
      </c>
    </row>
    <row r="5" spans="1:3">
      <c r="A5" s="4" t="s">
        <v>69</v>
      </c>
      <c r="B5" s="4" t="s">
        <v>57</v>
      </c>
      <c r="C5" s="4" t="s">
        <v>57</v>
      </c>
    </row>
    <row r="6" spans="1:3">
      <c r="A6" s="4" t="s">
        <v>70</v>
      </c>
      <c r="B6" s="7" t="n">
        <v>1e-05</v>
      </c>
      <c r="C6" s="7" t="n">
        <v>1e-05</v>
      </c>
    </row>
    <row r="7" spans="1:3">
      <c r="A7" s="4" t="s">
        <v>71</v>
      </c>
      <c r="B7" s="5" t="n">
        <v>40000000</v>
      </c>
      <c r="C7" s="5" t="n">
        <v>40000000</v>
      </c>
    </row>
    <row r="8" spans="1:3">
      <c r="A8" s="4" t="s">
        <v>72</v>
      </c>
      <c r="B8" s="5" t="n">
        <v>13752035</v>
      </c>
      <c r="C8" s="5" t="n">
        <v>13588568</v>
      </c>
    </row>
    <row r="9" spans="1:3">
      <c r="A9" s="4" t="s">
        <v>73</v>
      </c>
      <c r="B9" s="5" t="n">
        <v>13752035</v>
      </c>
      <c r="C9" s="5" t="n">
        <v>13588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63</v>
      </c>
      <c r="B1" s="2" t="s">
        <v>1</v>
      </c>
      <c r="D1" s="2" t="s">
        <v>264</v>
      </c>
    </row>
    <row r="2" spans="1:4">
      <c r="B2" s="2" t="s">
        <v>2</v>
      </c>
      <c r="C2" s="2" t="s">
        <v>75</v>
      </c>
      <c r="D2" s="2" t="s">
        <v>265</v>
      </c>
    </row>
    <row r="3" spans="1:4">
      <c r="A3" s="3" t="s">
        <v>266</v>
      </c>
    </row>
    <row r="4" spans="1:4">
      <c r="A4" s="4" t="s">
        <v>267</v>
      </c>
      <c r="B4" s="6" t="n">
        <v>-9101777</v>
      </c>
      <c r="C4" s="6" t="n">
        <v>-5683248</v>
      </c>
      <c r="D4" s="6" t="n">
        <v>-5683248</v>
      </c>
    </row>
    <row r="5" spans="1:4">
      <c r="A5" s="4" t="s">
        <v>268</v>
      </c>
      <c r="B5" s="4" t="s">
        <v>57</v>
      </c>
      <c r="C5" s="5" t="n">
        <v>-1901016</v>
      </c>
    </row>
    <row r="6" spans="1:4">
      <c r="A6" s="4" t="s">
        <v>269</v>
      </c>
      <c r="B6" s="6" t="n">
        <v>-9101777</v>
      </c>
      <c r="C6" s="6" t="n">
        <v>-7584264</v>
      </c>
    </row>
    <row r="7" spans="1:4">
      <c r="A7" s="3" t="s">
        <v>270</v>
      </c>
    </row>
    <row r="8" spans="1:4">
      <c r="A8" s="4" t="s">
        <v>271</v>
      </c>
      <c r="B8" s="5" t="n">
        <v>13669944</v>
      </c>
      <c r="C8" s="5" t="n">
        <v>6065238</v>
      </c>
    </row>
    <row r="9" spans="1:4">
      <c r="A9" s="4" t="s">
        <v>272</v>
      </c>
      <c r="B9" s="8" t="n">
        <v>-0.67</v>
      </c>
      <c r="C9" s="8" t="n">
        <v>-1.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273</v>
      </c>
      <c r="B1" s="2" t="s">
        <v>1</v>
      </c>
    </row>
    <row r="2" spans="1:3">
      <c r="B2" s="2" t="s">
        <v>2</v>
      </c>
      <c r="C2" s="2" t="s">
        <v>75</v>
      </c>
    </row>
    <row r="3" spans="1:3">
      <c r="A3" s="3" t="s">
        <v>274</v>
      </c>
    </row>
    <row r="4" spans="1:3">
      <c r="A4" s="4" t="s">
        <v>275</v>
      </c>
      <c r="B4" s="5" t="n">
        <v>1179697</v>
      </c>
      <c r="C4" s="5" t="n">
        <v>1031853</v>
      </c>
    </row>
    <row r="5" spans="1:3">
      <c r="A5" s="4" t="s">
        <v>276</v>
      </c>
    </row>
    <row r="6" spans="1:3">
      <c r="A6" s="3" t="s">
        <v>274</v>
      </c>
    </row>
    <row r="7" spans="1:3">
      <c r="A7" s="4" t="s">
        <v>275</v>
      </c>
      <c r="B7" s="5" t="n">
        <v>104681</v>
      </c>
      <c r="C7" s="5" t="n">
        <v>232878</v>
      </c>
    </row>
    <row r="8" spans="1:3">
      <c r="A8" s="4" t="s">
        <v>277</v>
      </c>
    </row>
    <row r="9" spans="1:3">
      <c r="A9" s="3" t="s">
        <v>274</v>
      </c>
    </row>
    <row r="10" spans="1:3">
      <c r="A10" s="4" t="s">
        <v>275</v>
      </c>
      <c r="B10" s="5" t="n">
        <v>1075016</v>
      </c>
      <c r="C10" s="5" t="n">
        <v>7989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0"/>
  </cols>
  <sheetData>
    <row r="1" spans="1:2">
      <c r="A1" s="1" t="s">
        <v>278</v>
      </c>
      <c r="B1" s="2" t="s">
        <v>279</v>
      </c>
    </row>
    <row r="2" spans="1:2">
      <c r="A2" s="3" t="s">
        <v>160</v>
      </c>
    </row>
    <row r="3" spans="1:2">
      <c r="A3" s="4" t="s">
        <v>20</v>
      </c>
      <c r="B3" s="6" t="n">
        <v>5844545</v>
      </c>
    </row>
    <row r="4" spans="1:2">
      <c r="A4" s="4" t="s">
        <v>254</v>
      </c>
      <c r="B4" s="5" t="n">
        <v>8758737</v>
      </c>
    </row>
    <row r="5" spans="1:2">
      <c r="A5" s="4" t="s">
        <v>255</v>
      </c>
      <c r="B5" s="5" t="n">
        <v>7913400</v>
      </c>
    </row>
    <row r="6" spans="1:2">
      <c r="A6" s="4" t="s">
        <v>256</v>
      </c>
      <c r="B6" s="5" t="n">
        <v>7682784</v>
      </c>
    </row>
    <row r="7" spans="1:2">
      <c r="A7" s="4" t="s">
        <v>257</v>
      </c>
      <c r="B7" s="5" t="n">
        <v>7407355</v>
      </c>
    </row>
    <row r="8" spans="1:2">
      <c r="A8" s="4" t="s">
        <v>258</v>
      </c>
      <c r="B8" s="5" t="n">
        <v>6532902</v>
      </c>
    </row>
    <row r="9" spans="1:2">
      <c r="A9" s="4" t="s">
        <v>259</v>
      </c>
      <c r="B9" s="5" t="n">
        <v>13457294</v>
      </c>
    </row>
    <row r="10" spans="1:2">
      <c r="A10" s="4" t="s">
        <v>280</v>
      </c>
      <c r="B10" s="6" t="n">
        <v>575970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4"/>
  </cols>
  <sheetData>
    <row r="1" spans="1:4">
      <c r="A1" s="1" t="s">
        <v>281</v>
      </c>
      <c r="B1" s="2" t="s">
        <v>1</v>
      </c>
    </row>
    <row r="2" spans="1:4">
      <c r="B2" s="2" t="s">
        <v>2</v>
      </c>
      <c r="C2" s="2" t="s">
        <v>75</v>
      </c>
      <c r="D2" s="2" t="s">
        <v>34</v>
      </c>
    </row>
    <row r="3" spans="1:4">
      <c r="A3" s="3" t="s">
        <v>282</v>
      </c>
    </row>
    <row r="4" spans="1:4">
      <c r="A4" s="4" t="s">
        <v>81</v>
      </c>
      <c r="B4" s="6" t="n">
        <v>23861612</v>
      </c>
      <c r="C4" s="6" t="n">
        <v>15194504</v>
      </c>
    </row>
    <row r="5" spans="1:4">
      <c r="A5" s="4" t="s">
        <v>283</v>
      </c>
      <c r="B5" s="4" t="s">
        <v>57</v>
      </c>
    </row>
    <row r="6" spans="1:4">
      <c r="A6" s="4" t="s">
        <v>284</v>
      </c>
      <c r="B6" s="4" t="s">
        <v>285</v>
      </c>
    </row>
    <row r="7" spans="1:4">
      <c r="A7" s="4" t="s">
        <v>286</v>
      </c>
    </row>
    <row r="8" spans="1:4">
      <c r="A8" s="3" t="s">
        <v>282</v>
      </c>
    </row>
    <row r="9" spans="1:4">
      <c r="A9" s="4" t="s">
        <v>287</v>
      </c>
      <c r="B9" s="6" t="n">
        <v>39000</v>
      </c>
    </row>
    <row r="10" spans="1:4">
      <c r="A10" s="4" t="s">
        <v>288</v>
      </c>
      <c r="B10" s="5" t="n">
        <v>100000</v>
      </c>
      <c r="C10" s="5" t="n">
        <v>100000</v>
      </c>
    </row>
    <row r="11" spans="1:4">
      <c r="A11" s="4" t="s">
        <v>81</v>
      </c>
      <c r="B11" s="5" t="n">
        <v>25000</v>
      </c>
      <c r="C11" s="5" t="n">
        <v>25000</v>
      </c>
    </row>
    <row r="12" spans="1:4">
      <c r="A12" s="4" t="s">
        <v>289</v>
      </c>
    </row>
    <row r="13" spans="1:4">
      <c r="A13" s="3" t="s">
        <v>282</v>
      </c>
    </row>
    <row r="14" spans="1:4">
      <c r="A14" s="4" t="s">
        <v>290</v>
      </c>
      <c r="B14" s="5" t="n">
        <v>103443</v>
      </c>
      <c r="D14" s="6" t="n">
        <v>0</v>
      </c>
    </row>
    <row r="15" spans="1:4">
      <c r="A15" s="4" t="s">
        <v>291</v>
      </c>
    </row>
    <row r="16" spans="1:4">
      <c r="A16" s="3" t="s">
        <v>282</v>
      </c>
    </row>
    <row r="17" spans="1:4">
      <c r="A17" s="4" t="s">
        <v>290</v>
      </c>
      <c r="B17" s="5" t="n">
        <v>140335</v>
      </c>
      <c r="D17" s="6" t="n">
        <v>93210</v>
      </c>
    </row>
    <row r="18" spans="1:4">
      <c r="A18" s="4" t="s">
        <v>283</v>
      </c>
      <c r="B18" s="6" t="n">
        <v>337496</v>
      </c>
      <c r="C18" s="6" t="n">
        <v>3332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80"/>
    <col customWidth="1" max="5" min="5" width="80"/>
    <col customWidth="1" max="6" min="6" width="14"/>
  </cols>
  <sheetData>
    <row r="1" spans="1:6">
      <c r="A1" s="1" t="s">
        <v>292</v>
      </c>
      <c r="B1" s="2" t="s">
        <v>293</v>
      </c>
      <c r="C1" s="2" t="s">
        <v>294</v>
      </c>
      <c r="D1" s="2" t="s">
        <v>295</v>
      </c>
      <c r="E1" s="2" t="s">
        <v>2</v>
      </c>
      <c r="F1" s="2" t="s">
        <v>34</v>
      </c>
    </row>
    <row r="2" spans="1:6">
      <c r="A2" s="3" t="s">
        <v>296</v>
      </c>
    </row>
    <row r="3" spans="1:6">
      <c r="A3" s="4" t="s">
        <v>297</v>
      </c>
      <c r="E3" s="6" t="n">
        <v>206900</v>
      </c>
      <c r="F3" s="6" t="n">
        <v>219071</v>
      </c>
    </row>
    <row r="4" spans="1:6">
      <c r="A4" s="4" t="s">
        <v>298</v>
      </c>
    </row>
    <row r="5" spans="1:6">
      <c r="A5" s="3" t="s">
        <v>296</v>
      </c>
    </row>
    <row r="6" spans="1:6">
      <c r="A6" s="4" t="s">
        <v>299</v>
      </c>
      <c r="B6" s="4" t="s">
        <v>300</v>
      </c>
    </row>
    <row r="7" spans="1:6">
      <c r="A7" s="4" t="s">
        <v>301</v>
      </c>
      <c r="B7" s="4" t="s">
        <v>302</v>
      </c>
    </row>
    <row r="8" spans="1:6">
      <c r="A8" s="4" t="s">
        <v>303</v>
      </c>
      <c r="B8" s="4" t="s">
        <v>304</v>
      </c>
    </row>
    <row r="9" spans="1:6">
      <c r="A9" s="4" t="s">
        <v>305</v>
      </c>
    </row>
    <row r="10" spans="1:6">
      <c r="A10" s="3" t="s">
        <v>296</v>
      </c>
    </row>
    <row r="11" spans="1:6">
      <c r="A11" s="4" t="s">
        <v>306</v>
      </c>
      <c r="E11" s="4" t="s">
        <v>307</v>
      </c>
    </row>
    <row r="12" spans="1:6">
      <c r="A12" s="4" t="s">
        <v>308</v>
      </c>
    </row>
    <row r="13" spans="1:6">
      <c r="A13" s="3" t="s">
        <v>296</v>
      </c>
    </row>
    <row r="14" spans="1:6">
      <c r="A14" s="4" t="s">
        <v>306</v>
      </c>
      <c r="E14" s="4" t="s">
        <v>309</v>
      </c>
    </row>
    <row r="15" spans="1:6">
      <c r="A15" s="4" t="s">
        <v>310</v>
      </c>
    </row>
    <row r="16" spans="1:6">
      <c r="A16" s="3" t="s">
        <v>296</v>
      </c>
    </row>
    <row r="17" spans="1:6">
      <c r="A17" s="4" t="s">
        <v>311</v>
      </c>
      <c r="D17" s="6" t="n">
        <v>25000000</v>
      </c>
    </row>
    <row r="18" spans="1:6">
      <c r="A18" s="4" t="s">
        <v>301</v>
      </c>
      <c r="D18" s="4" t="s">
        <v>312</v>
      </c>
    </row>
    <row r="19" spans="1:6">
      <c r="A19" s="4" t="s">
        <v>313</v>
      </c>
      <c r="D19" s="4" t="s">
        <v>314</v>
      </c>
    </row>
    <row r="20" spans="1:6">
      <c r="A20" s="4" t="s">
        <v>315</v>
      </c>
    </row>
    <row r="21" spans="1:6">
      <c r="A21" s="3" t="s">
        <v>296</v>
      </c>
    </row>
    <row r="22" spans="1:6">
      <c r="A22" s="4" t="s">
        <v>311</v>
      </c>
      <c r="E22" s="6" t="n">
        <v>7000000</v>
      </c>
    </row>
    <row r="23" spans="1:6">
      <c r="A23" s="4" t="s">
        <v>301</v>
      </c>
      <c r="E23" s="4" t="s">
        <v>316</v>
      </c>
    </row>
    <row r="24" spans="1:6">
      <c r="A24" s="4" t="s">
        <v>313</v>
      </c>
      <c r="E24" s="4" t="s">
        <v>317</v>
      </c>
    </row>
    <row r="25" spans="1:6">
      <c r="A25" s="4" t="s">
        <v>318</v>
      </c>
      <c r="C25" s="6" t="n">
        <v>405</v>
      </c>
    </row>
    <row r="26" spans="1:6">
      <c r="A26" s="4" t="s">
        <v>319</v>
      </c>
      <c r="C26" s="5" t="n">
        <v>70000</v>
      </c>
    </row>
    <row r="27" spans="1:6">
      <c r="A27" s="4" t="s">
        <v>297</v>
      </c>
      <c r="C27" s="6" t="n">
        <v>481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20</v>
      </c>
      <c r="B1" s="2" t="s">
        <v>1</v>
      </c>
    </row>
    <row r="2" spans="1:3">
      <c r="B2" s="2" t="s">
        <v>2</v>
      </c>
      <c r="C2" s="2" t="s">
        <v>75</v>
      </c>
    </row>
    <row r="3" spans="1:3">
      <c r="A3" s="4" t="s">
        <v>321</v>
      </c>
      <c r="B3" s="8" t="n">
        <v>16.83</v>
      </c>
      <c r="C3" s="8" t="n">
        <v>17.18</v>
      </c>
    </row>
    <row r="4" spans="1:3">
      <c r="A4" s="4" t="s">
        <v>322</v>
      </c>
      <c r="B4" s="5" t="n">
        <v>16</v>
      </c>
      <c r="C4" s="5" t="n">
        <v>19</v>
      </c>
    </row>
    <row r="5" spans="1:3">
      <c r="A5" s="4" t="s">
        <v>323</v>
      </c>
      <c r="B5" s="4" t="s">
        <v>57</v>
      </c>
      <c r="C5" s="8" t="n">
        <v>17.18</v>
      </c>
    </row>
    <row r="6" spans="1:3">
      <c r="A6" s="4" t="s">
        <v>324</v>
      </c>
      <c r="B6" s="5" t="n">
        <v>16</v>
      </c>
      <c r="C6" s="4" t="s">
        <v>57</v>
      </c>
    </row>
    <row r="7" spans="1:3">
      <c r="A7" s="4" t="s">
        <v>325</v>
      </c>
      <c r="B7" s="8" t="n">
        <v>16.83</v>
      </c>
      <c r="C7" s="6" t="n">
        <v>19</v>
      </c>
    </row>
    <row r="8" spans="1:3">
      <c r="A8" s="4" t="s">
        <v>326</v>
      </c>
      <c r="B8" s="5" t="n">
        <v>1067475</v>
      </c>
      <c r="C8" s="5" t="n">
        <v>930054</v>
      </c>
    </row>
    <row r="9" spans="1:3">
      <c r="A9" s="4" t="s">
        <v>327</v>
      </c>
      <c r="B9" s="5" t="n">
        <v>18166</v>
      </c>
      <c r="C9" s="5" t="n">
        <v>798975</v>
      </c>
    </row>
    <row r="10" spans="1:3">
      <c r="A10" s="4" t="s">
        <v>328</v>
      </c>
      <c r="B10" s="4" t="s">
        <v>57</v>
      </c>
      <c r="C10" s="5" t="n">
        <v>-930054</v>
      </c>
    </row>
    <row r="11" spans="1:3">
      <c r="A11" s="4" t="s">
        <v>329</v>
      </c>
      <c r="B11" s="5" t="n">
        <v>-10625</v>
      </c>
      <c r="C11" s="4" t="s">
        <v>57</v>
      </c>
    </row>
    <row r="12" spans="1:3">
      <c r="A12" s="4" t="s">
        <v>330</v>
      </c>
      <c r="B12" s="5" t="n">
        <v>1075016</v>
      </c>
      <c r="C12" s="5" t="n">
        <v>798975</v>
      </c>
    </row>
    <row r="13" spans="1:3">
      <c r="A13" s="4" t="s">
        <v>331</v>
      </c>
      <c r="B13" s="4" t="s">
        <v>332</v>
      </c>
      <c r="C13" s="4" t="s">
        <v>333</v>
      </c>
    </row>
    <row r="14" spans="1:3">
      <c r="A14" s="4" t="s">
        <v>334</v>
      </c>
      <c r="B14" s="4" t="s">
        <v>335</v>
      </c>
      <c r="C14" s="4" t="s">
        <v>336</v>
      </c>
    </row>
    <row r="15" spans="1:3">
      <c r="A15" s="4" t="s">
        <v>337</v>
      </c>
      <c r="C15" s="4" t="s">
        <v>336</v>
      </c>
    </row>
    <row r="16" spans="1:3">
      <c r="A16" s="4" t="s">
        <v>338</v>
      </c>
      <c r="B16" s="4" t="s">
        <v>335</v>
      </c>
    </row>
    <row r="17" spans="1:3">
      <c r="A17" s="4" t="s">
        <v>339</v>
      </c>
      <c r="B17" s="4" t="s">
        <v>340</v>
      </c>
      <c r="C17" s="4" t="s">
        <v>3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42</v>
      </c>
      <c r="B1" s="2" t="s">
        <v>1</v>
      </c>
    </row>
    <row r="2" spans="1:2">
      <c r="B2" s="2" t="s">
        <v>343</v>
      </c>
    </row>
    <row r="3" spans="1:2">
      <c r="A3" s="4" t="s">
        <v>344</v>
      </c>
      <c r="B3" s="5" t="n">
        <v>377286</v>
      </c>
    </row>
    <row r="4" spans="1:2">
      <c r="A4" s="4" t="s">
        <v>345</v>
      </c>
      <c r="B4" s="5" t="n">
        <v>8780</v>
      </c>
    </row>
    <row r="5" spans="1:2">
      <c r="A5" s="4" t="s">
        <v>346</v>
      </c>
      <c r="B5" s="5" t="n">
        <v>-2060</v>
      </c>
    </row>
    <row r="6" spans="1:2">
      <c r="A6" s="4" t="s">
        <v>347</v>
      </c>
      <c r="B6" s="5" t="n">
        <v>-279325</v>
      </c>
    </row>
    <row r="7" spans="1:2">
      <c r="A7" s="4" t="s">
        <v>348</v>
      </c>
      <c r="B7" s="5" t="n">
        <v>104681</v>
      </c>
    </row>
    <row r="8" spans="1:2">
      <c r="A8" s="4" t="s">
        <v>349</v>
      </c>
      <c r="B8" s="8" t="n">
        <v>11.16</v>
      </c>
    </row>
    <row r="9" spans="1:2">
      <c r="A9" s="4" t="s">
        <v>350</v>
      </c>
      <c r="B9" s="9" t="n">
        <v>30.07</v>
      </c>
    </row>
    <row r="10" spans="1:2">
      <c r="A10" s="4" t="s">
        <v>351</v>
      </c>
      <c r="B10" s="9" t="n">
        <v>30.07</v>
      </c>
    </row>
    <row r="11" spans="1:2">
      <c r="A11" s="4" t="s">
        <v>352</v>
      </c>
      <c r="B11" s="9" t="n">
        <v>12.52</v>
      </c>
    </row>
    <row r="12" spans="1:2">
      <c r="A12" s="4" t="s">
        <v>353</v>
      </c>
      <c r="B12" s="8" t="n">
        <v>17.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 customWidth="1" max="6" min="6" width="80"/>
    <col customWidth="1" max="7" min="7" width="80"/>
    <col customWidth="1" max="8" min="8" width="80"/>
    <col customWidth="1" max="9" min="9" width="80"/>
    <col customWidth="1" max="10" min="10" width="14"/>
    <col customWidth="1" max="11" min="11" width="14"/>
    <col customWidth="1" max="12" min="12" width="80"/>
    <col customWidth="1" max="13" min="13" width="13"/>
    <col customWidth="1" max="14" min="14" width="14"/>
    <col customWidth="1" max="15" min="15" width="14"/>
    <col customWidth="1" max="16" min="16" width="14"/>
    <col customWidth="1" max="17" min="17" width="14"/>
    <col customWidth="1" max="18" min="18" width="14"/>
  </cols>
  <sheetData>
    <row r="1" spans="1:18">
      <c r="A1" s="1" t="s">
        <v>354</v>
      </c>
      <c r="B1" s="2" t="s">
        <v>355</v>
      </c>
      <c r="C1" s="2" t="s">
        <v>356</v>
      </c>
      <c r="D1" s="2" t="s">
        <v>215</v>
      </c>
      <c r="E1" s="2" t="s">
        <v>357</v>
      </c>
      <c r="F1" s="2" t="s">
        <v>358</v>
      </c>
      <c r="G1" s="2" t="s">
        <v>359</v>
      </c>
      <c r="H1" s="2" t="s">
        <v>360</v>
      </c>
      <c r="I1" s="2" t="s">
        <v>218</v>
      </c>
      <c r="J1" s="2" t="s">
        <v>361</v>
      </c>
      <c r="K1" s="2" t="s">
        <v>362</v>
      </c>
      <c r="L1" s="2" t="s">
        <v>2</v>
      </c>
      <c r="M1" s="2" t="s">
        <v>75</v>
      </c>
      <c r="N1" s="2" t="s">
        <v>363</v>
      </c>
      <c r="O1" s="2" t="s">
        <v>34</v>
      </c>
      <c r="P1" s="2" t="s">
        <v>364</v>
      </c>
      <c r="Q1" s="2" t="s">
        <v>365</v>
      </c>
      <c r="R1" s="2" t="s">
        <v>366</v>
      </c>
    </row>
    <row r="2" spans="1:18">
      <c r="A2" s="4" t="s">
        <v>367</v>
      </c>
      <c r="L2" s="4" t="s">
        <v>57</v>
      </c>
      <c r="O2" s="4" t="s">
        <v>57</v>
      </c>
    </row>
    <row r="3" spans="1:18">
      <c r="A3" s="4" t="s">
        <v>231</v>
      </c>
    </row>
    <row r="4" spans="1:18">
      <c r="A4" s="4" t="s">
        <v>368</v>
      </c>
      <c r="L4" s="4" t="s">
        <v>238</v>
      </c>
    </row>
    <row r="5" spans="1:18">
      <c r="A5" s="4" t="s">
        <v>369</v>
      </c>
      <c r="I5" s="4" t="s">
        <v>236</v>
      </c>
    </row>
    <row r="6" spans="1:18">
      <c r="A6" s="4" t="s">
        <v>370</v>
      </c>
    </row>
    <row r="7" spans="1:18">
      <c r="A7" s="4" t="s">
        <v>368</v>
      </c>
      <c r="D7" s="4" t="s">
        <v>240</v>
      </c>
    </row>
    <row r="8" spans="1:18">
      <c r="A8" s="4" t="s">
        <v>371</v>
      </c>
    </row>
    <row r="9" spans="1:18">
      <c r="A9" s="4" t="s">
        <v>372</v>
      </c>
      <c r="P9" s="6" t="n">
        <v>1498079</v>
      </c>
    </row>
    <row r="10" spans="1:18">
      <c r="A10" s="4" t="s">
        <v>373</v>
      </c>
      <c r="P10" s="6" t="n">
        <v>16</v>
      </c>
    </row>
    <row r="11" spans="1:18">
      <c r="A11" s="4" t="s">
        <v>374</v>
      </c>
    </row>
    <row r="12" spans="1:18">
      <c r="A12" s="4" t="s">
        <v>375</v>
      </c>
      <c r="L12" s="6" t="n">
        <v>15000000</v>
      </c>
    </row>
    <row r="13" spans="1:18">
      <c r="A13" s="4" t="s">
        <v>376</v>
      </c>
    </row>
    <row r="14" spans="1:18">
      <c r="A14" s="4" t="s">
        <v>377</v>
      </c>
      <c r="C14" s="4" t="s">
        <v>248</v>
      </c>
    </row>
    <row r="15" spans="1:18">
      <c r="A15" s="4" t="s">
        <v>378</v>
      </c>
    </row>
    <row r="16" spans="1:18">
      <c r="A16" s="4" t="s">
        <v>379</v>
      </c>
      <c r="C16" s="5" t="n">
        <v>604612</v>
      </c>
      <c r="Q16" s="5" t="n">
        <v>420000</v>
      </c>
    </row>
    <row r="17" spans="1:18">
      <c r="A17" s="4" t="s">
        <v>380</v>
      </c>
    </row>
    <row r="18" spans="1:18">
      <c r="A18" s="4" t="s">
        <v>379</v>
      </c>
      <c r="N18" s="5" t="n">
        <v>615066</v>
      </c>
    </row>
    <row r="19" spans="1:18">
      <c r="A19" s="4" t="s">
        <v>381</v>
      </c>
    </row>
    <row r="20" spans="1:18">
      <c r="A20" s="4" t="s">
        <v>379</v>
      </c>
      <c r="C20" s="5" t="n">
        <v>615066</v>
      </c>
      <c r="Q20" s="5" t="n">
        <v>604612</v>
      </c>
    </row>
    <row r="21" spans="1:18">
      <c r="A21" s="4" t="s">
        <v>382</v>
      </c>
    </row>
    <row r="22" spans="1:18">
      <c r="A22" s="4" t="s">
        <v>379</v>
      </c>
      <c r="N22" s="5" t="n">
        <v>1414889</v>
      </c>
    </row>
    <row r="23" spans="1:18">
      <c r="A23" s="4" t="s">
        <v>383</v>
      </c>
    </row>
    <row r="24" spans="1:18">
      <c r="A24" s="4" t="s">
        <v>384</v>
      </c>
      <c r="L24" s="5" t="n">
        <v>3200000</v>
      </c>
      <c r="M24" s="6" t="n">
        <v>300000</v>
      </c>
    </row>
    <row r="25" spans="1:18">
      <c r="A25" s="4" t="s">
        <v>385</v>
      </c>
      <c r="B25" s="6" t="n">
        <v>1014046</v>
      </c>
      <c r="C25" s="6" t="n">
        <v>2800695</v>
      </c>
      <c r="F25" s="6" t="n">
        <v>264015</v>
      </c>
      <c r="G25" s="6" t="n">
        <v>246120</v>
      </c>
      <c r="H25" s="6" t="n">
        <v>250950</v>
      </c>
      <c r="K25" s="6" t="n">
        <v>2792849</v>
      </c>
    </row>
    <row r="26" spans="1:18">
      <c r="A26" s="4" t="s">
        <v>386</v>
      </c>
      <c r="B26" s="5" t="n">
        <v>68378</v>
      </c>
      <c r="C26" s="5" t="n">
        <v>188917</v>
      </c>
      <c r="F26" s="5" t="n">
        <v>8780</v>
      </c>
      <c r="G26" s="5" t="n">
        <v>10500</v>
      </c>
      <c r="H26" s="5" t="n">
        <v>10500</v>
      </c>
      <c r="K26" s="5" t="n">
        <v>258000</v>
      </c>
    </row>
    <row r="27" spans="1:18">
      <c r="A27" s="4" t="s">
        <v>387</v>
      </c>
      <c r="B27" s="4" t="s">
        <v>388</v>
      </c>
      <c r="F27" s="4" t="s">
        <v>389</v>
      </c>
      <c r="G27" s="4" t="s">
        <v>390</v>
      </c>
      <c r="H27" s="4" t="s">
        <v>391</v>
      </c>
    </row>
    <row r="28" spans="1:18">
      <c r="A28" s="4" t="s">
        <v>392</v>
      </c>
      <c r="L28" s="6" t="n">
        <v>495135</v>
      </c>
    </row>
    <row r="29" spans="1:18">
      <c r="A29" s="4" t="s">
        <v>393</v>
      </c>
      <c r="L29" s="4" t="s">
        <v>394</v>
      </c>
    </row>
    <row r="30" spans="1:18">
      <c r="A30" s="4" t="s">
        <v>395</v>
      </c>
    </row>
    <row r="31" spans="1:18">
      <c r="A31" s="4" t="s">
        <v>385</v>
      </c>
      <c r="J31" s="6" t="n">
        <v>568356</v>
      </c>
    </row>
    <row r="32" spans="1:18">
      <c r="A32" s="4" t="s">
        <v>386</v>
      </c>
      <c r="J32" s="5" t="n">
        <v>52504</v>
      </c>
    </row>
    <row r="33" spans="1:18">
      <c r="A33" s="4" t="s">
        <v>396</v>
      </c>
    </row>
    <row r="34" spans="1:18">
      <c r="A34" s="4" t="s">
        <v>397</v>
      </c>
      <c r="L34" s="5" t="n">
        <v>15979500</v>
      </c>
    </row>
    <row r="35" spans="1:18">
      <c r="A35" s="4" t="s">
        <v>398</v>
      </c>
    </row>
    <row r="36" spans="1:18">
      <c r="A36" s="4" t="s">
        <v>399</v>
      </c>
      <c r="L36" s="5" t="n">
        <v>56077</v>
      </c>
    </row>
    <row r="37" spans="1:18">
      <c r="A37" s="4" t="s">
        <v>400</v>
      </c>
      <c r="L37" s="4" t="s">
        <v>250</v>
      </c>
    </row>
    <row r="38" spans="1:18">
      <c r="A38" s="4" t="s">
        <v>401</v>
      </c>
      <c r="L38" s="6" t="n">
        <v>408919</v>
      </c>
    </row>
    <row r="39" spans="1:18">
      <c r="A39" s="4" t="s">
        <v>402</v>
      </c>
    </row>
    <row r="40" spans="1:18">
      <c r="A40" s="4" t="s">
        <v>403</v>
      </c>
      <c r="L40" s="5" t="n">
        <v>18166</v>
      </c>
    </row>
    <row r="41" spans="1:18">
      <c r="A41" s="4" t="s">
        <v>404</v>
      </c>
      <c r="L41" s="4" t="s">
        <v>405</v>
      </c>
    </row>
    <row r="42" spans="1:18">
      <c r="A42" s="4" t="s">
        <v>371</v>
      </c>
    </row>
    <row r="43" spans="1:18">
      <c r="A43" s="4" t="s">
        <v>406</v>
      </c>
      <c r="L43" s="6" t="n">
        <v>5138</v>
      </c>
    </row>
    <row r="44" spans="1:18">
      <c r="A44" s="4" t="s">
        <v>407</v>
      </c>
      <c r="L44" s="5" t="n">
        <v>1075016</v>
      </c>
      <c r="M44" s="5" t="n">
        <v>798975</v>
      </c>
      <c r="O44" s="5" t="n">
        <v>1067475</v>
      </c>
      <c r="R44" s="5" t="n">
        <v>930054</v>
      </c>
    </row>
    <row r="45" spans="1:18">
      <c r="A45" s="4" t="s">
        <v>408</v>
      </c>
      <c r="E45" s="5" t="n">
        <v>930054</v>
      </c>
    </row>
    <row r="46" spans="1:18">
      <c r="A46" s="4" t="s">
        <v>403</v>
      </c>
      <c r="E46" s="5" t="n">
        <v>798975</v>
      </c>
      <c r="L46" s="5" t="n">
        <v>281750</v>
      </c>
    </row>
    <row r="47" spans="1:18">
      <c r="A47" s="4" t="s">
        <v>373</v>
      </c>
      <c r="L47" s="6" t="n">
        <v>80000000</v>
      </c>
    </row>
    <row r="48" spans="1:18">
      <c r="A48" s="4" t="s">
        <v>409</v>
      </c>
      <c r="L48" s="5" t="n">
        <v>-10625</v>
      </c>
      <c r="M48" s="4" t="s">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3"/>
  </cols>
  <sheetData>
    <row r="1" spans="1:3">
      <c r="A1" s="1" t="s">
        <v>410</v>
      </c>
      <c r="B1" s="2" t="s">
        <v>1</v>
      </c>
    </row>
    <row r="2" spans="1:3">
      <c r="B2" s="2" t="s">
        <v>2</v>
      </c>
      <c r="C2" s="2" t="s">
        <v>75</v>
      </c>
    </row>
    <row r="3" spans="1:3">
      <c r="A3" s="3" t="s">
        <v>411</v>
      </c>
    </row>
    <row r="4" spans="1:3">
      <c r="A4" s="4" t="s">
        <v>412</v>
      </c>
      <c r="B4" s="4" t="s">
        <v>413</v>
      </c>
    </row>
    <row r="5" spans="1:3">
      <c r="A5" s="4" t="s">
        <v>414</v>
      </c>
      <c r="B5" s="6" t="n">
        <v>74232</v>
      </c>
      <c r="C5" s="6" t="n">
        <v>612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3"/>
  </cols>
  <sheetData>
    <row r="1" spans="1:3">
      <c r="A1" s="1" t="s">
        <v>415</v>
      </c>
      <c r="B1" s="2" t="s">
        <v>1</v>
      </c>
    </row>
    <row r="2" spans="1:3">
      <c r="B2" s="2" t="s">
        <v>2</v>
      </c>
      <c r="C2" s="2" t="s">
        <v>75</v>
      </c>
    </row>
    <row r="3" spans="1:3">
      <c r="A3" s="4" t="s">
        <v>77</v>
      </c>
      <c r="B3" s="6" t="n">
        <v>40958363</v>
      </c>
      <c r="C3" s="6" t="n">
        <v>26768798</v>
      </c>
    </row>
    <row r="4" spans="1:3">
      <c r="A4" s="4" t="s">
        <v>416</v>
      </c>
    </row>
    <row r="5" spans="1:3">
      <c r="A5" s="4" t="s">
        <v>77</v>
      </c>
      <c r="B5" s="5" t="n">
        <v>32846087</v>
      </c>
      <c r="C5" s="5" t="n">
        <v>16729322</v>
      </c>
    </row>
    <row r="6" spans="1:3">
      <c r="A6" s="4" t="s">
        <v>417</v>
      </c>
    </row>
    <row r="7" spans="1:3">
      <c r="A7" s="4" t="s">
        <v>77</v>
      </c>
      <c r="B7" s="5" t="n">
        <v>5913425</v>
      </c>
      <c r="C7" s="5" t="n">
        <v>9125051</v>
      </c>
    </row>
    <row r="8" spans="1:3">
      <c r="A8" s="4" t="s">
        <v>418</v>
      </c>
    </row>
    <row r="9" spans="1:3">
      <c r="A9" s="4" t="s">
        <v>77</v>
      </c>
      <c r="B9" s="6" t="n">
        <v>2198851</v>
      </c>
      <c r="C9" s="6" t="n">
        <v>914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74</v>
      </c>
      <c r="B1" s="2" t="s">
        <v>1</v>
      </c>
    </row>
    <row r="2" spans="1:3">
      <c r="B2" s="2" t="s">
        <v>2</v>
      </c>
      <c r="C2" s="2" t="s">
        <v>75</v>
      </c>
    </row>
    <row r="3" spans="1:3">
      <c r="A3" s="3" t="s">
        <v>76</v>
      </c>
    </row>
    <row r="4" spans="1:3">
      <c r="A4" s="4" t="s">
        <v>77</v>
      </c>
      <c r="B4" s="6" t="n">
        <v>40958363</v>
      </c>
      <c r="C4" s="6" t="n">
        <v>26768798</v>
      </c>
    </row>
    <row r="5" spans="1:3">
      <c r="A5" s="4" t="s">
        <v>78</v>
      </c>
      <c r="B5" s="5" t="n">
        <v>19965868</v>
      </c>
      <c r="C5" s="5" t="n">
        <v>12121625</v>
      </c>
    </row>
    <row r="6" spans="1:3">
      <c r="A6" s="4" t="s">
        <v>79</v>
      </c>
      <c r="B6" s="5" t="n">
        <v>20992495</v>
      </c>
      <c r="C6" s="5" t="n">
        <v>14647173</v>
      </c>
    </row>
    <row r="7" spans="1:3">
      <c r="A7" s="3" t="s">
        <v>80</v>
      </c>
    </row>
    <row r="8" spans="1:3">
      <c r="A8" s="4" t="s">
        <v>81</v>
      </c>
      <c r="B8" s="5" t="n">
        <v>23861612</v>
      </c>
      <c r="C8" s="5" t="n">
        <v>15194504</v>
      </c>
    </row>
    <row r="9" spans="1:3">
      <c r="A9" s="4" t="s">
        <v>82</v>
      </c>
      <c r="B9" s="5" t="n">
        <v>5389330</v>
      </c>
      <c r="C9" s="5" t="n">
        <v>4407787</v>
      </c>
    </row>
    <row r="10" spans="1:3">
      <c r="A10" s="4" t="s">
        <v>83</v>
      </c>
      <c r="B10" s="5" t="n">
        <v>1065617</v>
      </c>
      <c r="C10" s="5" t="n">
        <v>670145</v>
      </c>
    </row>
    <row r="11" spans="1:3">
      <c r="A11" s="4" t="s">
        <v>84</v>
      </c>
      <c r="B11" s="5" t="n">
        <v>30316559</v>
      </c>
      <c r="C11" s="5" t="n">
        <v>20272436</v>
      </c>
    </row>
    <row r="12" spans="1:3">
      <c r="A12" s="4" t="s">
        <v>85</v>
      </c>
      <c r="B12" s="5" t="n">
        <v>-9324064</v>
      </c>
      <c r="C12" s="5" t="n">
        <v>-5625263</v>
      </c>
    </row>
    <row r="13" spans="1:3">
      <c r="A13" s="4" t="s">
        <v>86</v>
      </c>
      <c r="B13" s="5" t="n">
        <v>234563</v>
      </c>
      <c r="C13" s="5" t="n">
        <v>-57985</v>
      </c>
    </row>
    <row r="14" spans="1:3">
      <c r="A14" s="4" t="s">
        <v>87</v>
      </c>
      <c r="B14" s="5" t="n">
        <v>-9089501</v>
      </c>
      <c r="C14" s="5" t="n">
        <v>-5683248</v>
      </c>
    </row>
    <row r="15" spans="1:3">
      <c r="A15" s="4" t="s">
        <v>88</v>
      </c>
      <c r="B15" s="5" t="n">
        <v>-12276</v>
      </c>
      <c r="C15" s="4" t="s">
        <v>57</v>
      </c>
    </row>
    <row r="16" spans="1:3">
      <c r="A16" s="4" t="s">
        <v>89</v>
      </c>
      <c r="B16" s="6" t="n">
        <v>-9101777</v>
      </c>
      <c r="C16" s="6" t="n">
        <v>-5683248</v>
      </c>
    </row>
    <row r="17" spans="1:3">
      <c r="A17" s="3" t="s">
        <v>90</v>
      </c>
    </row>
    <row r="18" spans="1:3">
      <c r="A18" s="4" t="s">
        <v>91</v>
      </c>
      <c r="B18" s="8" t="n">
        <v>-0.67</v>
      </c>
      <c r="C18" s="8" t="n">
        <v>-1.25</v>
      </c>
    </row>
    <row r="19" spans="1:3">
      <c r="A19" s="3" t="s">
        <v>92</v>
      </c>
    </row>
    <row r="20" spans="1:3">
      <c r="A20" s="4" t="s">
        <v>91</v>
      </c>
      <c r="B20" s="5" t="n">
        <v>13669944</v>
      </c>
      <c r="C20" s="5" t="n">
        <v>6065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2</v>
      </c>
    </row>
    <row r="3" spans="1:2">
      <c r="A3" s="3" t="s">
        <v>420</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423</v>
      </c>
      <c r="B1" s="2" t="s">
        <v>424</v>
      </c>
    </row>
    <row r="2" spans="1:2">
      <c r="A2" s="3" t="s">
        <v>425</v>
      </c>
    </row>
    <row r="3" spans="1:2">
      <c r="A3" s="4" t="s">
        <v>426</v>
      </c>
      <c r="B3" s="6" t="n">
        <v>577326</v>
      </c>
    </row>
    <row r="4" spans="1:2">
      <c r="A4" s="4" t="s">
        <v>427</v>
      </c>
      <c r="B4" s="5" t="n">
        <v>534407</v>
      </c>
    </row>
    <row r="5" spans="1:2">
      <c r="A5" s="4" t="s">
        <v>428</v>
      </c>
      <c r="B5" s="6" t="n">
        <v>307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3"/>
  </cols>
  <sheetData>
    <row r="1" spans="1:3">
      <c r="A1" s="1" t="s">
        <v>429</v>
      </c>
      <c r="B1" s="2" t="s">
        <v>1</v>
      </c>
    </row>
    <row r="2" spans="1:3">
      <c r="B2" s="2" t="s">
        <v>2</v>
      </c>
      <c r="C2" s="2" t="s">
        <v>75</v>
      </c>
    </row>
    <row r="3" spans="1:3">
      <c r="A3" s="4" t="s">
        <v>430</v>
      </c>
      <c r="B3" s="6" t="n">
        <v>40958363</v>
      </c>
      <c r="C3" s="6" t="n">
        <v>26768798</v>
      </c>
    </row>
    <row r="4" spans="1:3">
      <c r="A4" s="4" t="s">
        <v>431</v>
      </c>
    </row>
    <row r="5" spans="1:3">
      <c r="A5" s="4" t="s">
        <v>430</v>
      </c>
      <c r="B5" s="5" t="n">
        <v>26925081</v>
      </c>
      <c r="C5" s="5" t="n">
        <v>18549403</v>
      </c>
    </row>
    <row r="6" spans="1:3">
      <c r="A6" s="4" t="s">
        <v>432</v>
      </c>
    </row>
    <row r="7" spans="1:3">
      <c r="A7" s="4" t="s">
        <v>430</v>
      </c>
      <c r="B7" s="5" t="n">
        <v>8458970</v>
      </c>
      <c r="C7" s="5" t="n">
        <v>4566487</v>
      </c>
    </row>
    <row r="8" spans="1:3">
      <c r="A8" s="4" t="s">
        <v>433</v>
      </c>
    </row>
    <row r="9" spans="1:3">
      <c r="A9" s="4" t="s">
        <v>430</v>
      </c>
      <c r="B9" s="6" t="n">
        <v>5574312</v>
      </c>
      <c r="C9" s="6" t="n">
        <v>36529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434</v>
      </c>
      <c r="B1" s="2" t="s">
        <v>2</v>
      </c>
      <c r="C1" s="2" t="s">
        <v>34</v>
      </c>
    </row>
    <row r="2" spans="1:3">
      <c r="A2" s="3" t="s">
        <v>181</v>
      </c>
    </row>
    <row r="3" spans="1:3">
      <c r="A3" s="4" t="s">
        <v>38</v>
      </c>
      <c r="B3" s="6" t="n">
        <v>164083</v>
      </c>
    </row>
    <row r="4" spans="1:3">
      <c r="A4" s="4" t="s">
        <v>50</v>
      </c>
      <c r="B4" s="5" t="n">
        <v>548974</v>
      </c>
    </row>
    <row r="5" spans="1:3">
      <c r="A5" s="4" t="s">
        <v>435</v>
      </c>
      <c r="B5" s="6" t="n">
        <v>1331493</v>
      </c>
      <c r="C5" s="6" t="n">
        <v>10599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9"/>
    <col customWidth="1" max="3" min="3" width="10"/>
    <col customWidth="1" max="4" min="4" width="27"/>
    <col customWidth="1" max="5" min="5" width="20"/>
    <col customWidth="1" max="6" min="6" width="13"/>
  </cols>
  <sheetData>
    <row r="1" spans="1:6">
      <c r="A1" s="1" t="s">
        <v>93</v>
      </c>
      <c r="B1" s="2" t="s">
        <v>94</v>
      </c>
      <c r="C1" s="2" t="s">
        <v>95</v>
      </c>
      <c r="D1" s="2" t="s">
        <v>96</v>
      </c>
      <c r="E1" s="2" t="s">
        <v>97</v>
      </c>
      <c r="F1" s="2" t="s">
        <v>98</v>
      </c>
    </row>
    <row r="2" spans="1:6">
      <c r="A2" s="4" t="s">
        <v>99</v>
      </c>
      <c r="B2" s="6" t="n">
        <v>61</v>
      </c>
      <c r="C2" s="6" t="n">
        <v>10</v>
      </c>
      <c r="D2" s="6" t="n">
        <v>79891835</v>
      </c>
      <c r="E2" s="6" t="n">
        <v>-56253453</v>
      </c>
      <c r="F2" s="6" t="n">
        <v>23638453</v>
      </c>
    </row>
    <row r="3" spans="1:6">
      <c r="A3" s="4" t="s">
        <v>100</v>
      </c>
      <c r="B3" s="5" t="n">
        <v>6064500</v>
      </c>
      <c r="C3" s="5" t="n">
        <v>1018600</v>
      </c>
    </row>
    <row r="4" spans="1:6">
      <c r="A4" s="4" t="s">
        <v>89</v>
      </c>
      <c r="B4" s="4" t="s">
        <v>57</v>
      </c>
      <c r="C4" s="4" t="s">
        <v>57</v>
      </c>
      <c r="D4" s="4" t="s">
        <v>57</v>
      </c>
      <c r="E4" s="5" t="n">
        <v>-5683248</v>
      </c>
      <c r="F4" s="5" t="n">
        <v>-5683248</v>
      </c>
    </row>
    <row r="5" spans="1:6">
      <c r="A5" s="4" t="s">
        <v>101</v>
      </c>
      <c r="B5" s="4" t="s">
        <v>57</v>
      </c>
      <c r="C5" s="4" t="s">
        <v>57</v>
      </c>
      <c r="D5" s="5" t="n">
        <v>295239</v>
      </c>
      <c r="E5" s="4" t="s">
        <v>57</v>
      </c>
      <c r="F5" s="5" t="n">
        <v>295239</v>
      </c>
    </row>
    <row r="6" spans="1:6">
      <c r="A6" s="4" t="s">
        <v>102</v>
      </c>
      <c r="B6" s="4" t="s">
        <v>57</v>
      </c>
      <c r="C6" s="4" t="s">
        <v>57</v>
      </c>
      <c r="D6" s="4" t="s">
        <v>57</v>
      </c>
      <c r="E6" s="4" t="s">
        <v>57</v>
      </c>
      <c r="F6" s="4" t="s">
        <v>57</v>
      </c>
    </row>
    <row r="7" spans="1:6">
      <c r="A7" s="4" t="s">
        <v>103</v>
      </c>
      <c r="B7" s="5" t="n">
        <v>13126</v>
      </c>
    </row>
    <row r="8" spans="1:6">
      <c r="A8" s="4" t="s">
        <v>104</v>
      </c>
      <c r="B8" s="6" t="n">
        <v>61</v>
      </c>
      <c r="C8" s="6" t="n">
        <v>10</v>
      </c>
      <c r="D8" s="5" t="n">
        <v>80187074</v>
      </c>
      <c r="E8" s="5" t="n">
        <v>-61936701</v>
      </c>
      <c r="F8" s="5" t="n">
        <v>18250444</v>
      </c>
    </row>
    <row r="9" spans="1:6">
      <c r="A9" s="4" t="s">
        <v>105</v>
      </c>
      <c r="B9" s="5" t="n">
        <v>6077626</v>
      </c>
      <c r="C9" s="5" t="n">
        <v>1018600</v>
      </c>
    </row>
    <row r="10" spans="1:6">
      <c r="A10" s="4" t="s">
        <v>106</v>
      </c>
      <c r="B10" s="6" t="n">
        <v>136</v>
      </c>
      <c r="C10" s="4" t="s">
        <v>57</v>
      </c>
      <c r="D10" s="5" t="n">
        <v>141727807</v>
      </c>
      <c r="E10" s="5" t="n">
        <v>-62957809</v>
      </c>
      <c r="F10" s="5" t="n">
        <v>78770134</v>
      </c>
    </row>
    <row r="11" spans="1:6">
      <c r="A11" s="4" t="s">
        <v>107</v>
      </c>
      <c r="B11" s="5" t="n">
        <v>13588568</v>
      </c>
    </row>
    <row r="12" spans="1:6">
      <c r="A12" s="4" t="s">
        <v>89</v>
      </c>
      <c r="B12" s="4" t="s">
        <v>57</v>
      </c>
      <c r="C12" s="4" t="s">
        <v>57</v>
      </c>
      <c r="D12" s="4" t="s">
        <v>57</v>
      </c>
      <c r="E12" s="5" t="n">
        <v>-9101777</v>
      </c>
      <c r="F12" s="5" t="n">
        <v>-9101777</v>
      </c>
    </row>
    <row r="13" spans="1:6">
      <c r="A13" s="4" t="s">
        <v>101</v>
      </c>
      <c r="B13" s="4" t="s">
        <v>57</v>
      </c>
      <c r="C13" s="4" t="s">
        <v>57</v>
      </c>
      <c r="D13" s="5" t="n">
        <v>3222563</v>
      </c>
      <c r="E13" s="4" t="s">
        <v>57</v>
      </c>
      <c r="F13" s="5" t="n">
        <v>3222563</v>
      </c>
    </row>
    <row r="14" spans="1:6">
      <c r="A14" s="4" t="s">
        <v>102</v>
      </c>
      <c r="B14" s="6" t="n">
        <v>2</v>
      </c>
      <c r="C14" s="4" t="s">
        <v>57</v>
      </c>
      <c r="D14" s="5" t="n">
        <v>-3164134</v>
      </c>
      <c r="E14" s="4" t="s">
        <v>57</v>
      </c>
      <c r="F14" s="5" t="n">
        <v>-3164132</v>
      </c>
    </row>
    <row r="15" spans="1:6">
      <c r="A15" s="4" t="s">
        <v>103</v>
      </c>
      <c r="B15" s="5" t="n">
        <v>158329</v>
      </c>
      <c r="C15" s="4" t="s">
        <v>57</v>
      </c>
    </row>
    <row r="16" spans="1:6">
      <c r="A16" s="4" t="s">
        <v>108</v>
      </c>
      <c r="B16" s="4" t="s">
        <v>57</v>
      </c>
      <c r="C16" s="4" t="s">
        <v>57</v>
      </c>
      <c r="D16" s="5" t="n">
        <v>4000</v>
      </c>
      <c r="E16" s="4" t="s">
        <v>57</v>
      </c>
      <c r="F16" s="5" t="n">
        <v>4000</v>
      </c>
    </row>
    <row r="17" spans="1:6">
      <c r="A17" s="4" t="s">
        <v>109</v>
      </c>
      <c r="B17" s="5" t="n">
        <v>5138</v>
      </c>
      <c r="C17" s="4" t="s">
        <v>57</v>
      </c>
    </row>
    <row r="18" spans="1:6">
      <c r="A18" s="4" t="s">
        <v>110</v>
      </c>
      <c r="B18" s="6" t="n">
        <v>138</v>
      </c>
      <c r="C18" s="4" t="s">
        <v>57</v>
      </c>
      <c r="D18" s="6" t="n">
        <v>141790236</v>
      </c>
      <c r="E18" s="6" t="n">
        <v>-72059586</v>
      </c>
      <c r="F18" s="6" t="n">
        <v>69730788</v>
      </c>
    </row>
    <row r="19" spans="1:6">
      <c r="A19" s="4" t="s">
        <v>111</v>
      </c>
      <c r="B19" s="5" t="n">
        <v>13752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12</v>
      </c>
      <c r="B1" s="2" t="s">
        <v>1</v>
      </c>
    </row>
    <row r="2" spans="1:3">
      <c r="B2" s="2" t="s">
        <v>2</v>
      </c>
      <c r="C2" s="2" t="s">
        <v>75</v>
      </c>
    </row>
    <row r="3" spans="1:3">
      <c r="A3" s="3" t="s">
        <v>113</v>
      </c>
    </row>
    <row r="4" spans="1:3">
      <c r="A4" s="4" t="s">
        <v>89</v>
      </c>
      <c r="B4" s="6" t="n">
        <v>-9101777</v>
      </c>
      <c r="C4" s="6" t="n">
        <v>-5683248</v>
      </c>
    </row>
    <row r="5" spans="1:3">
      <c r="A5" s="3" t="s">
        <v>114</v>
      </c>
    </row>
    <row r="6" spans="1:3">
      <c r="A6" s="4" t="s">
        <v>115</v>
      </c>
      <c r="B6" s="5" t="n">
        <v>1016035</v>
      </c>
      <c r="C6" s="5" t="n">
        <v>631991</v>
      </c>
    </row>
    <row r="7" spans="1:3">
      <c r="A7" s="4" t="s">
        <v>116</v>
      </c>
      <c r="B7" s="5" t="n">
        <v>49583</v>
      </c>
      <c r="C7" s="5" t="n">
        <v>38154</v>
      </c>
    </row>
    <row r="8" spans="1:3">
      <c r="A8" s="4" t="s">
        <v>117</v>
      </c>
      <c r="B8" s="5" t="n">
        <v>12171</v>
      </c>
      <c r="C8" s="5" t="n">
        <v>66405</v>
      </c>
    </row>
    <row r="9" spans="1:3">
      <c r="A9" s="4" t="s">
        <v>118</v>
      </c>
      <c r="B9" s="5" t="n">
        <v>46857</v>
      </c>
      <c r="C9" s="5" t="n">
        <v>6139</v>
      </c>
    </row>
    <row r="10" spans="1:3">
      <c r="A10" s="4" t="s">
        <v>101</v>
      </c>
      <c r="B10" s="5" t="n">
        <v>3222563</v>
      </c>
      <c r="C10" s="5" t="n">
        <v>295239</v>
      </c>
    </row>
    <row r="11" spans="1:3">
      <c r="A11" s="4" t="s">
        <v>119</v>
      </c>
      <c r="B11" s="5" t="n">
        <v>11772</v>
      </c>
      <c r="C11" s="5" t="n">
        <v>123244</v>
      </c>
    </row>
    <row r="12" spans="1:3">
      <c r="A12" s="3" t="s">
        <v>120</v>
      </c>
    </row>
    <row r="13" spans="1:3">
      <c r="A13" s="4" t="s">
        <v>121</v>
      </c>
      <c r="B13" s="5" t="n">
        <v>-1043903</v>
      </c>
      <c r="C13" s="5" t="n">
        <v>-576732</v>
      </c>
    </row>
    <row r="14" spans="1:3">
      <c r="A14" s="4" t="s">
        <v>38</v>
      </c>
      <c r="B14" s="5" t="n">
        <v>-4762440</v>
      </c>
      <c r="C14" s="5" t="n">
        <v>-2212240</v>
      </c>
    </row>
    <row r="15" spans="1:3">
      <c r="A15" s="4" t="s">
        <v>39</v>
      </c>
      <c r="B15" s="5" t="n">
        <v>-409621</v>
      </c>
      <c r="C15" s="5" t="n">
        <v>308359</v>
      </c>
    </row>
    <row r="16" spans="1:3">
      <c r="A16" s="4" t="s">
        <v>122</v>
      </c>
      <c r="B16" s="5" t="n">
        <v>2527119</v>
      </c>
      <c r="C16" s="5" t="n">
        <v>1224425</v>
      </c>
    </row>
    <row r="17" spans="1:3">
      <c r="A17" s="4" t="s">
        <v>52</v>
      </c>
      <c r="B17" s="5" t="n">
        <v>271536</v>
      </c>
      <c r="C17" s="5" t="n">
        <v>190171</v>
      </c>
    </row>
    <row r="18" spans="1:3">
      <c r="A18" s="4" t="s">
        <v>123</v>
      </c>
      <c r="B18" s="5" t="n">
        <v>-8160105</v>
      </c>
      <c r="C18" s="5" t="n">
        <v>-5588093</v>
      </c>
    </row>
    <row r="19" spans="1:3">
      <c r="A19" s="3" t="s">
        <v>124</v>
      </c>
    </row>
    <row r="20" spans="1:3">
      <c r="A20" s="4" t="s">
        <v>125</v>
      </c>
      <c r="B20" s="5" t="n">
        <v>-1930145</v>
      </c>
      <c r="C20" s="5" t="n">
        <v>-2774190</v>
      </c>
    </row>
    <row r="21" spans="1:3">
      <c r="A21" s="4" t="s">
        <v>126</v>
      </c>
      <c r="B21" s="5" t="n">
        <v>-77448</v>
      </c>
      <c r="C21" s="5" t="n">
        <v>-79170</v>
      </c>
    </row>
    <row r="22" spans="1:3">
      <c r="A22" s="4" t="s">
        <v>127</v>
      </c>
      <c r="B22" s="5" t="n">
        <v>-2007593</v>
      </c>
      <c r="C22" s="5" t="n">
        <v>-2853360</v>
      </c>
    </row>
    <row r="23" spans="1:3">
      <c r="A23" s="3" t="s">
        <v>128</v>
      </c>
    </row>
    <row r="24" spans="1:3">
      <c r="A24" s="4" t="s">
        <v>129</v>
      </c>
      <c r="B24" s="5" t="n">
        <v>-3164132</v>
      </c>
      <c r="C24" s="4" t="s">
        <v>57</v>
      </c>
    </row>
    <row r="25" spans="1:3">
      <c r="A25" s="4" t="s">
        <v>130</v>
      </c>
      <c r="B25" s="5" t="n">
        <v>4000</v>
      </c>
      <c r="C25" s="4" t="s">
        <v>57</v>
      </c>
    </row>
    <row r="26" spans="1:3">
      <c r="A26" s="4" t="s">
        <v>131</v>
      </c>
      <c r="B26" s="5" t="n">
        <v>-31373</v>
      </c>
      <c r="C26" s="5" t="n">
        <v>1499595</v>
      </c>
    </row>
    <row r="27" spans="1:3">
      <c r="A27" s="4" t="s">
        <v>132</v>
      </c>
      <c r="B27" s="4" t="s">
        <v>57</v>
      </c>
      <c r="C27" s="5" t="n">
        <v>-292095</v>
      </c>
    </row>
    <row r="28" spans="1:3">
      <c r="A28" s="4" t="s">
        <v>133</v>
      </c>
      <c r="B28" s="5" t="n">
        <v>-3191505</v>
      </c>
      <c r="C28" s="5" t="n">
        <v>1207500</v>
      </c>
    </row>
    <row r="29" spans="1:3">
      <c r="A29" s="4" t="s">
        <v>134</v>
      </c>
      <c r="B29" s="5" t="n">
        <v>-13359203</v>
      </c>
      <c r="C29" s="5" t="n">
        <v>-7233953</v>
      </c>
    </row>
    <row r="30" spans="1:3">
      <c r="A30" s="4" t="s">
        <v>135</v>
      </c>
      <c r="B30" s="5" t="n">
        <v>49070952</v>
      </c>
      <c r="C30" s="5" t="n">
        <v>9175951</v>
      </c>
    </row>
    <row r="31" spans="1:3">
      <c r="A31" s="4" t="s">
        <v>136</v>
      </c>
      <c r="B31" s="5" t="n">
        <v>35711749</v>
      </c>
      <c r="C31" s="5" t="n">
        <v>1941998</v>
      </c>
    </row>
    <row r="32" spans="1:3">
      <c r="A32" s="3" t="s">
        <v>137</v>
      </c>
    </row>
    <row r="33" spans="1:3">
      <c r="A33" s="4" t="s">
        <v>138</v>
      </c>
      <c r="B33" s="6" t="n">
        <v>8392</v>
      </c>
      <c r="C33" s="6" t="n">
        <v>40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47:42Z</dcterms:created>
  <dcterms:modified xmlns:dcterms="http://purl.org/dc/terms/" xmlns:xsi="http://www.w3.org/2001/XMLSchema-instance" xsi:type="dcterms:W3CDTF">2019-06-18T16:47:42Z</dcterms:modified>
</cp:coreProperties>
</file>